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Intellectual Property and Colla"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tangible Assets (Tables)"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Stock Incentive Plans (Tables)" sheetId="23" state="visible" r:id="rId23"/>
    <sheet xmlns:r="http://schemas.openxmlformats.org/officeDocument/2006/relationships" name="Income Taxe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tangible Assets (Details Narr" sheetId="29" state="visible" r:id="rId29"/>
    <sheet xmlns:r="http://schemas.openxmlformats.org/officeDocument/2006/relationships" name="Intangible Assets - Schedule of" sheetId="30" state="visible" r:id="rId30"/>
    <sheet xmlns:r="http://schemas.openxmlformats.org/officeDocument/2006/relationships" name="Intangible Assets - Schedule 31" sheetId="31" state="visible" r:id="rId31"/>
    <sheet xmlns:r="http://schemas.openxmlformats.org/officeDocument/2006/relationships" name="Intangible Assets - Schedule 32" sheetId="32" state="visible" r:id="rId32"/>
    <sheet xmlns:r="http://schemas.openxmlformats.org/officeDocument/2006/relationships" name="Related Party Transactions (Det" sheetId="33" state="visible" r:id="rId33"/>
    <sheet xmlns:r="http://schemas.openxmlformats.org/officeDocument/2006/relationships" name="Notes Payable (Details Narrativ" sheetId="34" state="visible" r:id="rId34"/>
    <sheet xmlns:r="http://schemas.openxmlformats.org/officeDocument/2006/relationships" name="Notes Payable - Summary of Note" sheetId="35" state="visible" r:id="rId35"/>
    <sheet xmlns:r="http://schemas.openxmlformats.org/officeDocument/2006/relationships" name="Notes Payable - Summary of No36"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Stock Incentive Plans (Details " sheetId="39" state="visible" r:id="rId39"/>
    <sheet xmlns:r="http://schemas.openxmlformats.org/officeDocument/2006/relationships" name="Stock Incentive Plans - Schedul" sheetId="40" state="visible" r:id="rId40"/>
    <sheet xmlns:r="http://schemas.openxmlformats.org/officeDocument/2006/relationships" name="Stock Incentive Plans - Sched41" sheetId="41" state="visible" r:id="rId41"/>
    <sheet xmlns:r="http://schemas.openxmlformats.org/officeDocument/2006/relationships" name="Intellectual Property and Col42" sheetId="42" state="visible" r:id="rId42"/>
    <sheet xmlns:r="http://schemas.openxmlformats.org/officeDocument/2006/relationships" name="Commitments and Contingencies (" sheetId="43" state="visible" r:id="rId43"/>
    <sheet xmlns:r="http://schemas.openxmlformats.org/officeDocument/2006/relationships" name="Income Taxes (Details Narrative" sheetId="44" state="visible" r:id="rId44"/>
    <sheet xmlns:r="http://schemas.openxmlformats.org/officeDocument/2006/relationships" name="Income Taxes - Schedule of Def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84">
  <si>
    <t>Document and Entity Information - USD ($)</t>
  </si>
  <si>
    <t>12 Months Ended</t>
  </si>
  <si>
    <t>Dec. 31, 2017</t>
  </si>
  <si>
    <t>Apr. 16, 2018</t>
  </si>
  <si>
    <t>Jun. 30, 2017</t>
  </si>
  <si>
    <t>Document And Entity Information</t>
  </si>
  <si>
    <t>Entity Registrant Name</t>
  </si>
  <si>
    <t>Marina Biotech,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MRNA</t>
  </si>
  <si>
    <t>Document Fiscal Period Focus</t>
  </si>
  <si>
    <t>FY</t>
  </si>
  <si>
    <t>Document Fiscal Year Focus</t>
  </si>
  <si>
    <t>Consolidated Balance Sheets - USD ($)</t>
  </si>
  <si>
    <t>Dec. 31, 2016</t>
  </si>
  <si>
    <t>Current assets</t>
  </si>
  <si>
    <t>Cash</t>
  </si>
  <si>
    <t>Prepaid expenses and other assets</t>
  </si>
  <si>
    <t>Total current assets</t>
  </si>
  <si>
    <t>Intangible assets, net of amortization</t>
  </si>
  <si>
    <t>Goodwill</t>
  </si>
  <si>
    <t>Total noncurrent assets</t>
  </si>
  <si>
    <t>Total assets</t>
  </si>
  <si>
    <t>Current liabilities</t>
  </si>
  <si>
    <t>Accounts payable</t>
  </si>
  <si>
    <t>Accrued expenses</t>
  </si>
  <si>
    <t>Due to related party</t>
  </si>
  <si>
    <t>Accrued fee payable</t>
  </si>
  <si>
    <t xml:space="preserve"> </t>
  </si>
  <si>
    <t>Notes payable</t>
  </si>
  <si>
    <t>Notes payable - related parties</t>
  </si>
  <si>
    <t>Fair value of liabilities for price adjustable warrants (Note 1)</t>
  </si>
  <si>
    <t>Total current liabilities</t>
  </si>
  <si>
    <t>Commitments and contingencies (Note 9)</t>
  </si>
  <si>
    <t>Stockholders' equity</t>
  </si>
  <si>
    <t>Common stock, $0.006 par value; 180,000,000 shares authorized, 10,521,728 and 8,977,138 shares issued and outstanding as of December 31, 2017 and 2016, respectively</t>
  </si>
  <si>
    <t>Additional paid-in capital</t>
  </si>
  <si>
    <t>Accumulated deficit</t>
  </si>
  <si>
    <t>Total stockholders' equity</t>
  </si>
  <si>
    <t>Total liabilities and stockholders' equity</t>
  </si>
  <si>
    <t>Series C Convertible Preferred Stock [Member]</t>
  </si>
  <si>
    <t>Preferred stock , par value</t>
  </si>
  <si>
    <t>Series D Convertible Preferred Stock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liquidation preference value</t>
  </si>
  <si>
    <t>Preferred stock, shares issued</t>
  </si>
  <si>
    <t>Preferred stock, shares outstanding</t>
  </si>
  <si>
    <t>Consolidated Statements of Operations - USD ($)</t>
  </si>
  <si>
    <t>Operating expenses</t>
  </si>
  <si>
    <t>Research and development</t>
  </si>
  <si>
    <t>General and administrative</t>
  </si>
  <si>
    <t>Amortization</t>
  </si>
  <si>
    <t>Total operating expenses</t>
  </si>
  <si>
    <t>Loss from operations</t>
  </si>
  <si>
    <t>Other expense</t>
  </si>
  <si>
    <t>Interest expense</t>
  </si>
  <si>
    <t>Change in fair value liability of warrants</t>
  </si>
  <si>
    <t>Amortization of debt discount</t>
  </si>
  <si>
    <t>Total other income (expense), net</t>
  </si>
  <si>
    <t>Loss before provision for income taxes</t>
  </si>
  <si>
    <t>Provision for income taxes</t>
  </si>
  <si>
    <t>Net loss</t>
  </si>
  <si>
    <t>Net loss per share - basic and diluted</t>
  </si>
  <si>
    <t>Weighted average shares outstanding</t>
  </si>
  <si>
    <t>Consolidated Statements of Shareholders' Deficiency - USD ($)</t>
  </si>
  <si>
    <t>Common Stock [Member]</t>
  </si>
  <si>
    <t>Balance</t>
  </si>
  <si>
    <t>Balance, shares</t>
  </si>
  <si>
    <t>Issuance of warrants</t>
  </si>
  <si>
    <t>Capital contribution from related party</t>
  </si>
  <si>
    <t>Effect of reverse acquisition on November 15, 2016: adjustment for reverse merger</t>
  </si>
  <si>
    <t>Effect of reverse acquisition on November 15, 2016: adjustment for reverse merger, shares</t>
  </si>
  <si>
    <t>Modified retrospective adjustment of adoption of new accounting standard (Note 1)</t>
  </si>
  <si>
    <t>Sale of common stock to related party</t>
  </si>
  <si>
    <t>Sale of common stock to related party, shares</t>
  </si>
  <si>
    <t>Common stock issued for services</t>
  </si>
  <si>
    <t>Common stock issued for services, shares</t>
  </si>
  <si>
    <t>Common stock issued to settle accounts payable and accrued liabilities</t>
  </si>
  <si>
    <t>Common stock issued to settle accounts payable and accrued liabilities, shares</t>
  </si>
  <si>
    <t>Return of common stock against settlement of note receivable</t>
  </si>
  <si>
    <t>Return of common stock against settlement of note receivable, shares</t>
  </si>
  <si>
    <t>Restricted stock issued to officer</t>
  </si>
  <si>
    <t>Restricted stock issued to officer, shares</t>
  </si>
  <si>
    <t>Stock option compensation</t>
  </si>
  <si>
    <t>Warrants issued with convertible debt as loan fee</t>
  </si>
  <si>
    <t>Exercise of warrants for common stock</t>
  </si>
  <si>
    <t>Exercise of warrants for common stock, shares</t>
  </si>
  <si>
    <t>Conversion of Series C Preferred to common stock</t>
  </si>
  <si>
    <t>Conversion of Series C Preferred to common stock, shares</t>
  </si>
  <si>
    <t>Effects of rounding due to reverse split</t>
  </si>
  <si>
    <t>Effects of rounding due to reverse split, shares</t>
  </si>
  <si>
    <t>Additional Paid-In Capital [Member]</t>
  </si>
  <si>
    <t>Accumulated Deficit [Member]</t>
  </si>
  <si>
    <t>Consolidated Statements of Cash Flows - USD ($)</t>
  </si>
  <si>
    <t>Cash Flows Used in Operating Activities:</t>
  </si>
  <si>
    <t>Adjustments to reconcile net loss to net cash used in operating activities:</t>
  </si>
  <si>
    <t>Share based compensation</t>
  </si>
  <si>
    <t>Common shares issued to third party for services</t>
  </si>
  <si>
    <t>Warrants issued for services</t>
  </si>
  <si>
    <t>Amortization of intangibles</t>
  </si>
  <si>
    <t>Change in fair value liabilities for price adjustable warrants</t>
  </si>
  <si>
    <t>Changes in operating assets and liabilities:</t>
  </si>
  <si>
    <t>Other liabilities</t>
  </si>
  <si>
    <t>Net Cash Used in Operating Activities</t>
  </si>
  <si>
    <t>Cash Flows (Used in) Provided by Investing Activities:</t>
  </si>
  <si>
    <t>Net cash acquired in reverse acquisition</t>
  </si>
  <si>
    <t>Purchase of intangible assets</t>
  </si>
  <si>
    <t>Net Cash (Used in) Provided by Investing Activities</t>
  </si>
  <si>
    <t>Cash Flows from Financing Activities:</t>
  </si>
  <si>
    <t>Proceeds from sale of common stock to related party</t>
  </si>
  <si>
    <t>Proceeds from notes payable due to related party</t>
  </si>
  <si>
    <t>Proceeds from convertible notes</t>
  </si>
  <si>
    <t>Proceeds from convertible notes due to related parties, net</t>
  </si>
  <si>
    <t>Proceeds from exercise of warrants for common stock</t>
  </si>
  <si>
    <t>Payments for notes payable</t>
  </si>
  <si>
    <t>Loan fees</t>
  </si>
  <si>
    <t>Net Cash Provided by Financing Activities</t>
  </si>
  <si>
    <t>Net increase (decrease) in cash</t>
  </si>
  <si>
    <t>Cash - Beginning of Period</t>
  </si>
  <si>
    <t>Cash - End of Period</t>
  </si>
  <si>
    <t>Supplementary Cash Flow Information:</t>
  </si>
  <si>
    <t>Interest paid</t>
  </si>
  <si>
    <t>Income taxes paid</t>
  </si>
  <si>
    <t>Non-cash Investing and Financing Activities:</t>
  </si>
  <si>
    <t>Issuance of warrants for services</t>
  </si>
  <si>
    <t>Common stock issued in reverse acquisition</t>
  </si>
  <si>
    <t>Contributed capital</t>
  </si>
  <si>
    <t>Common stock issued for accounts payable</t>
  </si>
  <si>
    <t>Return of common stock for other assets</t>
  </si>
  <si>
    <t>Adjustment to goodwill for change in value of pre-acquisition accounts payable</t>
  </si>
  <si>
    <t>Assumption of liabilities for acquisition of assets</t>
  </si>
  <si>
    <t>Non-cash retrospective adjustment (Note 1)</t>
  </si>
  <si>
    <t>Organization and Business Operations</t>
  </si>
  <si>
    <t>Organization, Consolidation and Presentation of Financial Statements [Abstract]</t>
  </si>
  <si>
    <t>Note
1 – organization and business operations Reverse Merger with IThenaPharma On November 15, 2016, Marina entered
into, and consummated the transactions contemplated by, an Agreement and Plan of Merger between and among IthenaPharma, Inc., a
Delaware corporation (“IThena”), IThena Acquisition Corporation, a Delaware corporation and wholly-owned subsidiary
of Marina (“Merger Sub”), and Vuong Trieu as the IThena representative (the “Merger Agreement”), pursuant
to which IThena merged into Merger Sub (the “Merger”). For a more detailed discussion on the reverse merger, refer
to Note 3 – Intangible Assets below. IThena is a developer of personalized
therapies for combined pain/hypertension through its proprietary Fixed Dose Combination (“FDC”) technology and point
of care Therapeutic Drug Monitoring (“TDM”). Through the combination of these technologies, IThenaPharma is looking
to deliver therapies with improved compliance and personalized dosing. IThena’s lead products are the celecoxib FDCs which
include IT-102 and IT-103, fixed dose combinations of celecoxib and lisinopril and celecoxib and olmesartan, respectively. IT-102
and IT-103 are being developed as celecoxib without the drug induced edema associated with celecoxib alone. IT-102 and IT-103 are
being developed initially for combined arthritis / hypertension and subsequently for treatment of pain, or cancer, or other indications
requiring high doses of celecoxib. Business Operations Marina Biotech, Inc. and its wholly-owned
subsidiaries, MDRNA Research, Inc., Cequent Pharmaceuticals, Inc., Atossa Healthcare, Inc., and IthenaPharma, Inc. (collectively
“Marina,” “we,” “our,” or “us”) is a fully integrated, commercial stage biopharmaceutical
company delivering proprietary drug therapeutics for significant unmet medical needs in the U.S., Europe and certain additional
international markets. Its portfolio of products currently focuses on FDCs in hypertension, arthritis, pain and oncology allowing
for innovative solutions to such unmet medical needs. Its mission is to provide effective and patient centric treatment for hypertension
– including resistant hypertension. In this connection, we acquired from Symplmed and its wholly-owned subsidiary, Symplmed
Technologies, LLC, certain of the intellectual property assets related to the patented technology platform known as DyrctAxess,
also called Total Care, that offers enhanced efficiency, control and information to empower patients, physicians and manufacturers
to help achieve optimal care. In doing so, we have created a universal
platform for the effective treatment of hypertension as well as for the distribution of FDC hypertensive drugs, such as our FDA-approved
product Prestalia, and the other products in our pipeline, devices for therapeutic drug monitoring, blood pressure, and other cardiac
monitors, as well as services such as counseling and prescription reminders. We currently have one commercial and
three clinical development programs underway: (i) Prestalia®, a single-pill FDC of perindopril, an angiotensin-converting-enzyme
(“ACE”) inhibitor and amlodipine, a calcium channel blocker (“CCB”), which has been approved by the U.S.
Food and Drug Administration (“FDA”) and is actively marketed in the U.S.; (ii) our next generation celecoxib program
drug candidates for the treatment of acute and chronic pain, IT-102 and IT-103, each of which is an FDC of celecoxib, a COX-2 selective
nonsteroidal anti-inflammatory drug (“NSAID”) and either lisinopril (IT-102) or olmesartan (IT-103) – both Lisinopril
and olmesartan are antihypertension drugs; (iii) CEQ508, an oral delivery of small interfering RNA (“siRNA”) against
beta-catenin, combined with IT-102 to suppress polyps in the precancerous syndrome and orphan indication Familial Adenomatous Polyposis
(“FAP”); and (iv) CEQ508 combined with IT-103 to treat Colorectal Cancer. Our current focus is primarily on the
commercialization of Prestalia. The development of IT-102 and IT-103 will be achieved through partnering with other entities or
raising additional funds to advance the development of the products. We believe that by combining a COX-2 inhibitor with an antihypertensive
in a single FDC oral tablet, IT-102 and IT-103 will each offer improved safety profiles as compared to currently available and
previously marketed COX-2 inhibitors as well as address patients with chronic pain who are commonly taking antihypertension drugs
concurrently. We further believe that the current opioid addiction epidemic in the U.S. has been driven in part by the withdrawal
from the market of certain COX-2 inhibitors due to their associated risk of cardiovascular-related adverse events. We plan to license
or divest our other assets since they no longer align with our focus on the treatment of hypertension. We intend to create value through the
continued commercialization of our FDA-approved product, Prestalia, while moving our FDC development programs forward to further
strengthen our commercial presence. We intend to retain ownership and control of all of our product candidates, but in the interest
of accelerated growth and market penetration, we will also consider partnerships with pharmaceutical or biotechnology companies
in order to reduce time to market and to balance development risks, both clinically and financially. As our strategy is to be a fully integrated
biopharmaceutical company, we will drive a primary corporate focus on revenue generation through our commercial assets, with a
secondary focus on advancing our FDC pipeline to further enhance our commercial presence.</t>
  </si>
  <si>
    <t>Summary of Significant Accounting Policies</t>
  </si>
  <si>
    <t>Accounting Policies [Abstract]</t>
  </si>
  <si>
    <t>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IThenaPharma Inc. and Marina Biotech, Inc. and the wholly-owned subsidiaries, Cequent, MDRNA, and Atossa,
and eliminate any inter-company balances and transactions. Reverse Stock Split On August 1,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August
3, 2017. Unless indicated otherwise, all share and per share information included in these financial statements give effect to
the reverse split. Going Concern and Management’s
Liquidity Plans The accompanying consolidated financial
statements have been prepared on the basis that we will continue as a going concern, which contemplates realization of assets and
the satisfaction of liabilities in the normal course of business. At December 31, 2017, we had a significant accumulated deficit
of approximately $8 million and a negative working capital of approximately $6 million. Our operating activities consume
the majority of our cash resources. We anticipate that we will continue to incur operating losses as we execute our commercialization
and research and development plans,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revenue provided from our license agreements and, to a lesser extent, equipment financing facilities and secured loans. However,
we cannot be certain that we will be able to obtain such funds required for our operations at terms acceptable to us or at all. On April 16, 2018, we held the initial
closing of our private placement of shares of our Series E Convertible Preferred Stock, and warrants to purchase shares of our
common stock, as a result of which we raised over $10 million in net proceeds to our company. For our assessment as of December
31, 2017, we have considered the amount raised and we will continue to reassess our ability to address the going concern. The accompanying consolidated financial
statements do not include any adjustments relating to the recoverability of and classification of assets carrying amounts or the
amount and classification of liabilities that might result should the Company be unable to continue as a going concern.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nd fair value of financial instruments. Actual results could
differ materially from such estimates under different assumptions or circumstances. Cash and Cash Equivalents The Company considers all highly liquid
investments with maturities of three months or less at the time of purchase to be cash equivalents. There are no cash equivalents
as of December 31, 2017 or 2016. The Company deposits its cash with major
financial institutions and may at times exceed the federally insured limit. At December 31, 2017 and 2016, the Company had no cash
balances in excess of the federal insurance limit.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id not record an impairment
loss on goodwill for the years ended December 31, 2017 or 2016. 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d the liability for price adjustable warrants and certain features embedded in notes, using the probability
adjusted Black-Scholes option pricing model (“Black-Scholes”), which management has determined approximates values
using more complex methods, using Level 3 inputs. There were no liabilities measured at fair value as of December 31, 2017 (see
Recent Accounting Pronouncements below). The following tables summarize our liabilities measured at fair value on a recurring basis
as of December 31, 2016: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he following presents activity of the
fair value liability of price adjustable warrants determined by Level 3 inputs for the period ended December 31, 2017:
Fair value liability for price adjustable warrants
Balance at December 31, 2016 $ 141,723
Reclassification of derivative liability due to adoption of ASU 2017-11 (See Recent Accounting Pronouncements below) (141,723 )
Balance at December 31, 2017 $ -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7 or 2016. Revenue Recognition Revenue will be recognized when persuasive
evidence that an arrangement exists, delivery has occurred, collectability is reasonably assured, and fees are fixed or determinable.
Deferred revenue expected to be recognized within the next 12 months will be classified as current. Substantially, a majority of
our revenues is planned to be generated from the sales of product. We plan to launch Prestalia, our FDA approved product. We also
expect some of our revenue will be generated from licensing arrangements that do not involve multiple deliverables and have no
ongoing influence, control or R&amp;D obligations. Our license arrangements may include upfront non-refundable payments, development
milestone payments, patent-based or product sale royalties, and commercial sales, all of which are treated as separate units of
accounting. In addition, we may receive revenues from sub-licensing arrangements. For each separate unit of accounting, we will
determine that the delivered items have value to the other party on a stand-alone basis, we will have objective and reliable evidence
of fair value using available internal evidence for the undelivered item(s) and our arrangements generally do not contain a general
right of return relative to the delivered item. Product Sales Revenue from our product sales will
be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will be reduced by
our gross-to-net, or GTN, estimates each period, resulting in our reported “product sales, net.” We will defer revenue
recognition in full if these estimates are not reasonably determinable at the time of sale. These estimates will b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may be comprised of
the following categories:
● Product Returns Allowances: Our customers may be permitted to return purchased product beginning at its expiration date, and within six months thereafter. Returned product is generally destroyed and not resold. Returns outside of the above referenced criteria for expiry.
● Prompt Pay Discounts: Discounts for prompt payment will be estimated at the time of sale, based on our future eligible customers’ prompt payment history and the contractual discount percentage.
● Medicaid Rebates: Our products may b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will require us to project the magnitude of our sales, by state, that will be subject to these rebates. There could be a significant time lag in us receiving rebate notices from each state (generally several months or longer after our sale is recognized). Our estimates will be based on our historical claim levels by state, as supplemented by management’s judgment. Revenue from licensing arrangements
will be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will generally be recognized upon commercial product sales by the licensee as reported by the licensee. Stock-based Compensation We use Black-Scholes for the valuation
of stock-based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Black-Scholes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immediately for immediately-vested portions of the grant, with the
remaining portions recognized on a straight-line basis over the applicable vesting periods based on the fair value of such stock-based
awards on the grant date. Forfeiture rates have been estimated based on historical rates and compensation expense is adjusted for
general forfeiture rates in each period. Beginning in September 2014, Marina did not use historical forfeiture rates and did not
apply a forfeiture rate as the historical forfeiture rate was not believed to be a reasonable estimate of the probability that
the outstanding awards would be exercised in the future. Given the specific terms of the awards and the recipient population, we
expect these options will all be exercised in the future. Non-employee stock compensation expense
is recognized immediately for immediately-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 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Year ended December 31,
2017 2016
Stock options outstanding 745,707 168,811
Warrants 2,559,612 2,446,678
Shares to be issued upon conversion of notes payable 319,617 89,286
Total 3,624,936 2,704,775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Reclassification of Prior Year Presentation Certain prior year amounts have been
reclassified for consistency with the current year presentation. These reclassifications had no effect on the reported results
of operations or cash flows. Under the provisions of ASC 740, Income
Taxes The Company recognizes a tax benefit
only if it is more likely than not that the position is sustainable, based solely on its technical merits and considerations of
the relevant taxing authorities; administrative practice and precedents. The Company completed its analysis of uncertain tax positions
in accordance with applicable accounting guidance and determined no amounts were required to be recognized in the financial statements
at December 31, 2017 and 2016. Recent Accounting Pronouncements In July 2017, the Financial Accounting
Standards Board issued Accounting Standads Update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May 2017, the FASB issued ASU 2017-09,
Compensation – Stock Compensation (Topic ) – Scope of Modification Accounting In January
2017, the FASB issued ASU No. 2017-04, “ Intangibles—Goodwill and Other (Topic 350) In August 2016, the FASB issued ASU
2016-15, Statement of Cash Flows – Classification of Certain Cash Receipts and Cash Payments (Topic ) In March 2016, FASB issued (“ASU”)
2016-09, Compensation – Stock Compensation – Improvements to Employee Shared-Based Payment Accounting . In February 2016, the FASB issued Accounting
Standards Update, Leases In January 2016, FASB ASU 2016-01, Recognition
and Measurement of Financial Assets and Financial Liabilities In May 2014,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the Company on January 1, 2018. The Company does not expect the adoption of this
standard to have a material effect on its financial statements. Subsequent Event Policy Management has evaluated all activity
since December 31, 2017, through the date the financial statements were issued and has concluded that no subsequent events have
occurred that would require recognition in the Financial Statements or disclosure in the Notes to the Financial Statements, other
than those described in Note 11.</t>
  </si>
  <si>
    <t>Intangible Assets</t>
  </si>
  <si>
    <t>Goodwill and Intangible Assets Disclosure [Abstract]</t>
  </si>
  <si>
    <t>Note
3 – Intangible Assets Reverse Merger with IThenaPharma On November 15, 2016, we entered into,
and consummated the transactions contemplated by, an Agreement and Plan of Merger between and among Marina Biotech, Inc., IThenaPharma
Inc., a Delaware corporation (“IThena”), IThena Acquisition Corporation, a Delaware corporation and wholly-owned subsidiary
of Marina (“Merger Sub”), and Vuong Trieu as the IThena representative (the “Merger Agreement”), pursuant
to which IThena merged into Merger Sub (the “Merger”). Upon completion of the Merger and subject to the applicable
provisions of the Merger Agreement, Merger Sub has ceased to exist and IThena continued as the surviving corporation of the Merger
and as a wholly-owned subsidiary of Marina. As consideration for the Merger, Marina issued to the former shareholders of IThena
5,839,283 shares of the Company’s common stock, representing approximately 65% of the issued and outstanding shares of Marina’s
common stock following the completion of the Merger. Outstanding warrants to purchase 30,000 shares of common stock of IThena were
converted into warrants to purchase common stock of Marina. In addition, Marina appointed Vuong Trieu, the president of IThena,
as the Chairman of the Board of Directors of Marina, effective November 15, 2016. Dr. Trieu, in his capacity as the IThena representative,
later appointed Philippe P. Calais, Ph.D., as a member of the Board of Directors of Marina effective December 8, 2016, pursuant
to the rights granted to the former shareholders of IThena in the Merger Agreement. As the former shareholders of IThena
control greater than 50% of the Company subsequent to the Merger, for accounting purposes, the Merger was treated as a “reverse
acquisition” and IThena is considered the accounting acquirer. IThena accounted for the acquisition of Marina under the purchase
accounting method following completion. Accordingly, IThena’s historical results of operations replace Marina’s historical
results of operations for all periods prior to the Merger, and for all periods following the Merger, the results of operations
of both companies are included. As a result of the Merger, while we have presented the results for the year ended December 31,
2017; the results for the year ended 2016 reflect only the results of IThena. The purchase price of approximately
$3.7 million represents the consideration in the reverse merger transaction and is calculated based on the number of shares of
common stock of the combined company that Marina stockholders owned as of the closing of the transaction and the fair value of
assets and liabilities assumed by IThena. The number of shares of common stock
Marina issued to IThena stockholders is calculated pursuant to the terms of the Merger Agreement based on Marina common stock outstanding
as of November 15, 2016, as follows:
Shares of Marina common stock outstanding as of November 15, 2016 3,137,855
Divided by the percentage of Marina ownership of combined company 35 %
Adjusted total shares of common stock of combined company 8,977,138
Multiplied by the assumed percentage of IThena ownership of combined company 65 %
Shares of Marina common stock issued to IThena upon closing of transaction 5,839,283 The application of the acquisition method
of accounting is dependent upon certain valuations and other studies that have yet to be completed. The purchase price allocation
will remain preliminary until IThena management determines the fair values of assets acquired and liabilities assumed. The final
determination of the purchase price allocation is anticipated to be completed as soon as practicable after completion of the transaction
and will be based on the fair values of the assets acquired and liabilities assumed as of the transaction closing date. The final
amounts allocated to assets acquired and liabilities assumed could differ significantly from the amounts presented. The purchase price as of December 31,
2017 has been allocated based on a preliminary estimate of the fair value of assets acquired and liabilities assumed:
Assets and Liabilities Acquired:
Cash $ 5,867
Net current liabilities assumed (excluding cash) (1,871,725 )
Identifiable intangible assets 2,361,066
Debt (326,037 )
Net assets acquired 169,171
Goodwill 3,502,829
Purchase price $ 3,672,000 The above estimated purchase price allocation
and goodwill valuation reflects changes in fair value determinations of $55,247 for the year ended December 31, 2017 and approximately
$1,238,000 since the Merger date. As part of the Merger, the Company allocated $3,502,829 to goodwill. Additionally, a substantial
portion of the assets acquired were allocated to identifiable intangible assets. The fair value of the identifiable intangible
asset is determined primarily using the “income approach,” which requires a forecast of all the expected future cash
flows. The
Company used the discounted cash flow method for the impairment testing as of December 31, 2017. The Company performed discounted
cash flow analysis projected over 5 years to estimate the fair value of the reporting unit, using management’s best judgement
as to revenue growth rates and expense projections. This analysis indicated cash flows (and discounted cash flows) greater than
the $3.5 million book value of goodwill. The Company determined these were no indicators of impairment in goodwill for the Company
as of December 31, 2017. On November 15, 2016, Marina agreed
to issue to Novosom Verwaltungs GmbH (“Novosom”) 150,000 shares of common stock upon the closing of the Merger in consideration
of Novosom’s agreement that the consummation of the Merger would not constitute a “Liquidity Event” under that
certain Asset Purchase Agreement dated as of July 27, 2010 between and among Marina, Novosom and Steffen Panzner, Ph.D., and thus
that no additional consideration under such agreement would be due to Novosom as a result of the consummation of the Merger. In July 2016, Marina pledged to issue
common stock valued at approximately $15,000 to Novosom for the portion due under our July 2010 Asset Purchase Agreement with Novosom,
related to Marina’s license agreement with an undisclosed licensee that grants such licensee rights to use Marina’s
technology and intellectual property to develop and commercialize products combining certain molecules with Marina’s liposomal
delivery technology known as NOV582. In November 2016, we issued 11,905 shares with a value of approximately $15,000 to Novosom
as the equity component owed under our July 2016 license agreement. Acquisition of Assets from Symplmed In June 2017, we entered into an Asset
Purchase Agreement (the “Purchase Agreement”) with Symplmed Pharmaceuticals LLC (“Symplmed”) pursuant to
which we purchased from Symplmed, for aggregate consideration of approximately $620,000(consisting of $300,000 in cash plus the
assumption of certain liabilities of Symplmed in the amount of approximately $320,000), Symplmed’s assets relating to a single-pill
FDC of perindopril arginine and amlodipine besylate known as Prestalia® (“Prestalia”), that has been approved
by the FDA for the treatment of hypertension. In addition, as part of the transactions contemplated by the Purchase Agreement:
(i) Symplmed agreed to transfer to us, not later than 150 days following the closing date,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11, 2012, pursuant to which Symplmed has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The purchase price of $620,000 has been
allocated based on a preliminary estimate of the fair value of the assets acquired and is included in intangible assets as of December
31, 2017 and is subject to change. Further, we entered into an offer letter
to hire our current Chief Commercial Officer, who was the President and Chief Executive Officer of Symplmed, which appointment
became effective on June 22, 2017. We also agreed in such offer letter to issue 60,000 restricted shares of our common stock under
our 2014 Long-Term Incentive Plan to our Chief Commercial Officer, with all of such shares vesting on the six (6) month anniversary
of the date of grant. These shares were fully vested on December 31, 2017. In furtherance of the acquisition and
commercialization of Prestalia, on July 21, 2017 we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75,000 in cash. The following table summarizes the estimated
fair value of the identifiable intangible assets acquired, their useful life, and method of amortization:
Estimated Fair Value Estimated Useful Life (Years) Annual Amortization Expense
Intangible asset from Merger $ 2,361,066 6.0 $ 393,511
Intangible asset - Prestalia 620,000 6.6 94,177
Intangible asset – DyrctAxess 75,000 14.0 5,357
Total $ 3,056,066 $ 493,045 The net intangible asset was $2,555,974,
net of accumulated amortization of $500,092, as of December 31, 2017. Amortization expense was $450,903 and $49,189 for the year
ended December 31, 2017 and 2016, respectively.</t>
  </si>
  <si>
    <t>Related Party Transactions</t>
  </si>
  <si>
    <t>Related Party Transactions [Abstract]</t>
  </si>
  <si>
    <t>Note
4 - Related Party Transactions Due to Related Party The Company and other related entities
have a commonality of ownership and/or management control, and as a result, the reported operating results and /or financial position
of the Company could significantly differ from what would have been obtained if such entities were autonomous. The Company has a Master Services Agreement
(“MSA”) with a related party that is partly-owned by the Company’s Executive Chairman, Autotelic Inc., effective
November 15, 2016. Autotelic Inc. currently owns less than 5% of the Company. The MSA states that Autotelic Inc. will provide business
functions and services to the Company and allows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During the period commencing November
15, 2016 (the “Effective Date”) and ending on the date that the Company has completed an equity offering of either
common or preferred stock in which the gross proceeds therefrom is no less than $10 million (the “Equity Financing Date”),
the Company shall pay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are issued. The Company shall also pay Autotelic for the services
provided by third party contractors plus 20% mark up. The warrant price per share will be calculated based on the Black-Scholes
model. 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 In accordance with the MSA, Autotelic
Inc. billed the Company for personnel and service expenses Autotelic Inc. incurred on behalf of the Company. For the year ended
December 31, 2017 and 2016, Autotelic Inc. billed a total of $791,889 and $344,563, including personnel costs of $558,098 and $166,550,
respectively. An unpaid balance of $730,629 is included in due to related party in the accompanying balance sheet as of December
31, 2017. The Company agreed to issue warrants at a future date for the remaining balance due of $605,889, which is included in
due to related parties as of December 31, 2017. In connection with a private placement
of our Series E Convertible Preferred Stock (Preferred Shares), Autotelic agreed to convert the entire unpaid balance due to it
as of March 31, 2018 into shares of Series E Convertible Preferred Stock and warrants in full and complete satisfaction of the
unpaid balance. Also see Note 11 – Subsequent Events below.</t>
  </si>
  <si>
    <t>Notes Payable</t>
  </si>
  <si>
    <t>Debt Disclosure [Abstract]</t>
  </si>
  <si>
    <t>Note
5 – Notes Payable Following is a breakdown of notes payable
as of December 31, 2017
2017 2016
Notes payable $ 97,523 $ 121,523
Convertible notes payable 346,700 314,475
Total notes payable $ 444,223 $ 435,998
Notes payable – related parties 93,662 $ -
Convertible notes payable – related parties (net of debt discount of $113,170) 1,368,378 250,000
Total notes payable – related parties $ 1,462,040 $ 250,000 Note Payable – Service Provider In December 2016, we entered into an
Agreement and Promissory Note with a law firm for past services performed totaling $121,523. The note calls for monthly payments
of $6,000 per month, beginning with an initial payment on March 31, 2017. The note is unsecured and non-interest bearing. The note
will be considered paid in full if the Company pays $100,000 by December 31, 2017, which was not paid. The balance due on the note
was $121,523 and $97,523 as of December 31, 2017 and 2016, respectively. Note Purchase Agreement and Amendment In June 2016, Marina entered into a
Note Purchase Agreement (the “Purchase Agreement”) with certain investors (the “Purchasers”), pursuant
to which Marina issued to the Purchasers unsecured promissory notes in the aggregate principal amount of $300,000 (the “Notes”).
Interest accrued on the unpaid principal balance of the Notes at the rate of 12% per annum beginning on September 20, 2016. The
Notes were due and payable on June 20, 2017. In July 2017, we entered into an amendment
agreement (the “Amendment Agreement”) with respect to those Notes and the warrants to purchase shares of our common
stock that are currently held by the Purchasers and that were originally issued pursuant to a certain Note and Warrant Purchase
Agreement dated as of February 10, 2012 by and among Marina, MDRNA Research, Inc., Cequent Pharmaceuticals, Inc. and the purchasers
identified on the signature pages thereto (as amended from time to time), to, among other things, extend the maturity date of the
Notes to December 31, 2017 and to extend the price protection applicable to certain of the warrants held by the Purchasers with
respect to dilutive offerings afforded thereunder to February 10, 2020. Refer to our Form 10-Q for the six months ended June
30, 2017 for a more detailed discussion and additional terms for these Notes. The unpaid principal balance of the
Notes, together with accrued and unpaid interest thereon, converted into shares of Series E Convertible Preferred Stock and warrants
to purchase shares of common stock upon the Initial Closing of the Private Placement. As a result of the conversion of the Notes,
all obligations of the Company to the Purchasers thereunder have been satisfied and the Notes are no longer outstanding. Also see
Note 11 – Subsequent Events below. As of December 31, 2017 and 2016, the
accrued interest expense on the Notes amounted to $46,700 and $14,475, respectively, with a total balance of principal and interest
of $346,700 and $314,475, respectively. Bridge Note Financing In June 2017, we issued convertible
promissory notes (the “Notes”) in the aggregate principal amount of $400,000 to 10 investors pursuant to a Note Purchase
Agreement (the “Note Purchase Agreement”) that we entered into with such investors. The Notes bear interest at a rate
of five percent (5%) per annum and are due and payable at any time on or after the earlier of (i) June 1, 2018 and (ii) the occurrence
of an event of default (as defined in the Note Purchase Agreement). Our Executive Chairman and our Chief Science Officer were each
investors in the Notes. Upon written notice delivered to us
by the holders of a majority in interest of the aggregate principal amount of Notes that are outstanding at the time of such calculation
(the “Majority Holders”) not more than five (5) days following the maturity date of the Notes, the Majority Holders
shall have the right, but not the obligation, on behalf of themselves and all other holders of Notes, upon written notice delivered
to us, to elect to convert the entire unpaid principal amount of all, but not less than all, of the Notes and the accrued and unpaid
interest thereon into such number of shares of our common stock as is equal to, with respect to each Note: (x) the entire unpaid
principal amount of such Note and the accrued and unpaid interest thereon on the date of the delivery of such notice by (y) $3.50. The unpaid principal balance of the
Notes, together with accrued and unpaid interest thereon, converted into shares of Series E Convertible Preferred Stock and warrants
to purchase shares of common stock upon the Initial Closing of the Private Placement. As a result of the conversion of the Notes,
all obligations of the Company to the holders of the Notes thereunder have been satisfied and the Notes are no longer outstanding.
Also see Note 11 – Subsequent Events below. As of December 31, 2017, the accrued
interest expense on the Notes amounted to $11,365, with a total balance of principal and interest of $411,365 and is included in
convertible notes payable – related parties on the accompanying balance sheet. Convertible Notes Payable In July 2016, IThena issued convertible
promissory notes with an aggregate principal balance of $50,000 to certain related-party investors. Borrowings under each of these
convertible notes bore interest at 3% per annum and these notes mature on June 30, 2018. Upon the completion of certain funding
events, IThena had the right to convert the outstanding principal amount of these notes into shares of the IThena’s common
stock. The notes were assumed by Autotelic Inc. on November 15, 2016 as part of its acquisition of the technology asset (IT-101). On November 22, 2017, the Company issued
a convertible promissory note with a related party for $500,000, with annual interest at 8%, maturing on March 31, 2018, and convertible
at the price equal to any financing transaction involving the sale by the Company of its equity securities yielding aggregate gross
proceeds to the Company of not less than $5 million. Total principal and interest was $504,274 as of December 31, 2017 and is included
in convertible notes to related parties on the accompanying balance sheet. The note included warrants to purchase 66,667 shares
of the Company’s common stock, with a 5-year term and an exercise price of $0.75. The note included a debt discount of $162,210
consisting of loan costs of $50,000 and the fair value of the warrants of $112,210. Total amortization of this debt discount was
$49,041 for the year ended December 31, 2017, with a remaining unamortized value of $113,169. The net balance of the note of $391,105
is included in convertible notes to related parties on the accompanying balance sheet at December 31, 2017. The unpaid principal balance of the
related party note, together with accrued and unpaid interest thereon, automatically converted into shares of Series E Convertible
Preferred Stock and Warrants to purchase shares of common stock upon the Initial Closing of the Private Placement. As a result
of the conversion of the related party note, all obligations of the Company to the holder under such note have been satisfied and
the note is no longer outstanding. Also see Note 11 – Subsequent Events below. Convertible Notes Payable, Dr.
Trieu In connection
with the Merger, Marina entered into a Line Letter dated November 15, 2016 with Dr. Trieu, our Executive Chairman, for an unsecured
line of credit in an amount not to exceed $540,000 ,
to be used for current operating expenses. Dr. Trieu has advanced the full $540,000 under the Line Letter as of December 31, 2017
($250,000 as of December 31, 2016). Accrued interest on the Line Letter was $25,836 and $0 as of December 31, 2017 and December
31, 2016, respectively, and is included in convertible notes payable to related parties on the accompanying balance sheets. The
line of credit is currently convertible at any time into shares of the Company’s common stock at a price of $1.77 per share. The unpaid principal balance of the
line of credit, together with accrued and unpaid interest thereon, converted into shares of Series E Convertible Preferred Stock
and Warrants to purchase shares of common stock upon the Initial Closing of the Private Placement. As a result of the conversion
of the line of credit, all obligations of the Company to Dr. Trieu thereunder have been satisfied and the line of credit is no
longer outstanding. Also see Note 11 – Subsequent Events below. Line Letter with Autotelic Inc. On April 4, 2017, the Company entered
into a Line Letter with Autotelic Inc for an unsecured line of credit in an amount not to exceed $500,000, to be used for current
operating expenses. Autotelic Inc. is. a stockholder of IThenaPharma that became the holder of 525,535 shares of Marina
common stock as a result of the Merger, and an entity of which Dr. Trieu serves as Chairman of the Board. Autotelic Inc. was to
consider requests for advances under the Line Letter until September 1, 2017. Autotelic Inc. shall have the right at any time for
any reason in its sole and absolute discretion to terminate the line of credit available under the Line Letter or to reduce the
maximum amount available thereunder without notice . Advances made under the Line Letter bear interest at the rate of five
percent (5%) per annum, are evidenced by the Demand Promissory Note issued to Autotelic Inc., and are due and payable upon demand
by Autotelic, Inc. Autotelic Inc. advanced funds after September 1, 2017 but is no longer considering additional requests for advances
as of December 31, 2017. The balance under the line was $93,662,
including accrued interest of $2,847 as of December 31, 2017 and is included in notes to related parties on the accompanying balance
sheet. Since this line was not extended, no further funds are available under this line of credit. The unpaid principal balance of the
line of credit, together with accrued and unpaid interest thereon, converted into shares of Series E Convertible Preferred Stock
and warrants to purchase shares of common stock upon the Initial Closing of the Private Placement. As a result of the conversion
of the line of credit, all obligations of the Company to Autotelic Inc. thereunder have been satisfied and the line of credit
is no longer outstanding. Also see Note 11 – Subsequent Events below.</t>
  </si>
  <si>
    <t>Stockholders' Equity</t>
  </si>
  <si>
    <t>Equity [Abstract]</t>
  </si>
  <si>
    <t>Note
6 – Stockholders’ Equity Preferred Stock Marina designated 1,000 shares as Series
B Preferred Stock (“Series B Preferred”) and 90,000 shares as Series A Junior Participating Preferred Stock (“Series
A Preferred”). No shares of Series B Preferred or Series A Preferred are outstanding. In March 2014, Marina designated 1,200
shares as Series C Convertible Preferred Stock (“Series C Preferred”). In August 2015, Marina designated 220 shares
as Series D Convertible Preferred Stock (“Series D Preferred”). In April 2018, Marina designated 3,500 shares of Series
E Convertible Preferred Stock, Series C Preferred Each share of Series C Preferred has
a stated value of $5,000 per share, has a $5,100 liquidation preference per share, has voting rights of 666.67 votes per share,
and is convertible into shares of common stock at a conversion price of $7.50 per share. In June 2015, an investor converted 90
shares of Series C Preferred into 60,000 shares of common stock with a value of $5.40 per share. In November 2015, an investor
converted an additional 90 shares of Series C Preferred into 60,000 shares of common stock with a value of $3.10 per share. On
September 15, 2017, an investor converted 270 shares of Series C Preferred stock into 180,000 shares of our common stock. Series D Preferred In August 2015, Marina entered into
a Securities Purchase Agreement with certain investors pursuant to which Marina sold 220 shares of Series D Preferred and warrants
to purchase up to 344,000 shares of Marina’s common stock at an initial exercise price of $4.00 per share before August 2021,
for an aggregate purchase price of $1.1 million. Each share of Series D Preferred has a stated value of $5,000 per share, has a
liquidation preference of $300 per share, has voting rights of 1,250 votes per share and is convertible into shares of common stock
at a conversion price of $4.00 per share. The Series D Preferred is initially convertible into an aggregate of 275,000 shares of
Marina’s common stock, subject to certain limitations and adjustments, has a 5% stated dividend rate, is not redeemable and
has voting rights on an as-converted basis. In November 2015, an investor converted 50 shares of Series D Preferred into 62,500
shares of common stock. In February 2016, an investor converted 110 shares of Series D Preferred into 137,500 shares of common
stock. Series E Convertible Preferred Shares In connection with a private placement
offering, we recently created a new Series E Convertible Preferred Stock (Preferred Shares). Also see Note 11 – Subsequent
Events below. Each share of Series E Convertible Preferred
Stock has a stated value of $5,000 per share and is convertible into shares of common stock at a conversion price of $0.50 per
share. In connection with the private placement offering we issued 2,334 Preferred Shares. Common Stock Our common stock currently trades on
the OTCQB tier of the OTC Markets. Stock Issuances In February 2017, we entered into two
privately negotiated transactions pursuant to which we issued an aggregate of 615,368 shares of our common stock for an effective
price per share of $1.55 to settle aggregate liabilities of approximately $956,000, which had been reflected in accrued expenses
as of December 31, 2016. In February 2017, we issued 30,000 shares
of our common stock with a fair value of $54,000 ($1.80 per share) to a consultant providing investment advisory services. In February 2017, we issued 10,000 restricted
shares of our common stock with a fair value of $1.80 per share to our CEO for services and were fully vested by December 31, 2017. In February 2017, we entered into a
Stock Purchase Agreement with LipoMedics, a related party, pursuant to which we issued to LipoMedics an aggregate of 86,207 shares
of our common stock for a total purchase price of $250,000. In March 2017, we entered into a Settlement
Agreement, whereby a note receivable for $45,000 was settled with a cash payment by the note holder to the Company of $14,049,
the surrender of 6,000 warrants, and the surrender of 8,725 shares of common stock held by the noteholder with a fair value of
$31,404, which were cancelled effective March 31, 2017. In April 2017, the Company entered into
a Compromise and Release Agreement to settle $36,047 due to a service provider for $15,957 in cash and $20,090 of the Company’s
common stock at $2.90 per share (for a total issuance of 6,928 shares). The Company issued 6,928 shares to the service provider
in May 2017. In May 2017, the holders of warrants
purchased 60,944 shares of our common stock at an exercise price of $2.80 per share exercised such warrants, yielding aggregate
gross proceeds to us of $170,643. In June 2017, we entered into an offer
letter to hire our current Chief Commercial Officer, who was the President and Chief Executive Officer of Symplmed, which appointment
became effective on June 22, 2017. We also agreed in such offer letter to issue 60,000 restricted shares of our common stock under
our 2014 Long-Term Incentive Plan to our Chief Commercial Officer, with a fair value of $228,000 ($3.80 per share), with all of
such shares to vest on the six (6) month anniversary of the date of grant. These shares were issued in June 2017 and were fully
vested as of December 31, 2017. In August 2017, in connection with the
reverse split, we issued 3,360 shares of common stock due to rounding at exchange and participant levels. In September 2017, an investor converted
270 shares of Series C Preferred stock into 180,000 shares of our common stock on a cashless basis. In September 2017, we entered into an
engagement letter with a financial advisor pursuant to which, among other things, we agreed to issue to such financial advisor,
in partial consideration of the services to be rendered under the engagement letter, an aggregate of 500,058 shares of our common
stock. The shares were issued in November 2017 with an aggregate fair value of approximately $1,350,157. Warrants As of December 31, 2017, there were
2,559,612 warrants outstanding, with a weighted average exercise price of $4.28 per share, and annual expirations as follows:
Expiring in 2018 11,383
Expiring in 2019 600,000
Expiring in 2020 1,189,079
Expiring in 2021 343,750
Expiring in 2022 66,667
Expiring thereafter 348,733
2,559,612 On May 21, 2017, the holders of warrants,
to purchase 60,944 shares of our common stock at an exercise price of $2.80 per share, exercised such warrants, yielding aggregate
gross proceeds to us of $170,643. On November 22, 2017, we issued warrants
to purchase 66,667 shares of our common stock to a consultant in connection with a related party convertible note issued in November
2017 at an exercise price of $0.75 and a term of five years with an aggregate fair value of $112,210. A total of 149,111 warrants expired
in May 2017. On April 13, 2018, in connection with
a private placement of our Series E Convertible Preferred Stock, we issued 22,665,525 warrants. Also see Note 11 – Subsequent
events.</t>
  </si>
  <si>
    <t>Stock Incentive Plans</t>
  </si>
  <si>
    <t>Disclosure of Compensation Related Costs, Share-based Payments [Abstract]</t>
  </si>
  <si>
    <t>Note
7 — Stock Incentive Plans Stock Options Stock option activity was as follows:
Options Outstanding
Shares Weighted Average Exercise Price
Outstanding, January 1, 2016 - $ -
Options acquired in reverse merger 168,811 36.80
Outstanding, December 31, 2016 168,811 $ 36.80
Options granted 658,057 1.93
Options expired and forfeited (81,161 ) 1.14
Outstanding, December 31, 2017 745,707 8.84
Exercisable, December 31, 2017 139,673 $ 3.85 The following table summarizes additional
information on Marina’s stock options outstanding at December 31, 2017:
Options Outstanding Options Exercisable
Range of Exercise Prices Number Outstanding Weighted- Average Remaining Contractual Life (Years) Weighted Average Exercise Price Number Exercisable Weighted Average Exercise Price
$ 1.00 14,000 3.88 $ 1.00 14,000 $ 1.00
$ 1.70 – $1.80 534,007 9.23 1.79 47,973 1.75
$ 2.60 – $8.20 168,400 4.12 3.15 48,400 4.62
$ 10.70 – $22.00 25,050 1.73 10.81 25,050 10.81
$ 476.00 - $876.00 2,100 .44 676.00 2,100 676.00
$ 1276.00 - $2076.00 2,150 .44 1,582.98 2,150 1,582.98
Totals 745,707 7.68 $ 8.84 139,673 $ 3.85 Weighted-Average Exercisable Remaining
Contractual Life (Years) 3.95 In January 2017, the Company granted
a total of 48,600 stock options to directors and officers for services. One-half of the options vest immediately and one-half of
the options vest on the one-year anniversary of the grant date. The options have an exercise price of $1.70 and a five-year term.
During the year ended December 31, 2017, a total of 4,050 of these options were forfeited, and 4,050 options were extended
to January 2022. In February 2017, the Company granted
a total of 16,000 stock options to key employees for services. The options vest on the one-year anniversary of the grant date,
have an exercise price of $1.80, and have a five-year term. In October 2017, we appointed our Chief
Financial Officer. In connection with this appointment, we granted the officer options to purchase up to 60,000 shares of our common
stock under our 2014 Long-Term Incentive Plan, with all of such options vesting and becoming exercisable on the one-year anniversary
of the grant date. The options have a 5-year term and an exercise price of $2.70. On October 19, 2017, we appointed our
Chief Legal Officer. In connection with this appointment, we granted the officer options to purchase up to 60,000 shares of our
common stock under our 2014 Long-Term Incentive Plan, with all of such options vesting and becoming exercisable on the one-year
anniversary of the grant date. The options have a 5-year term and an exercise price of $2.40. On November 22, 2017, the Company granted
a total of 473,457 stock options to a related party noteholder in connections with the issuance of a convertible note. The options
vest 5% each quarter over 5 years, have an exercise price equal to the Company’s stock price on the date of vesting, and
have a ten-year term. At December 31, 2017, we had approximately
$949,500 of total unrecognized compensation expense related to unvested stock options. Total expense related to stock options was
$178,784 for the year ended December 31, 2017. At December 31, 2017, the intrinsic
value of options outstanding or exercisable was $9,100 as there were 14,000 options outstanding with an exercise price less than
$1.65, the per share closing market price of our common stock at that date.</t>
  </si>
  <si>
    <t>Intellectual Property and Collaborative Agreements</t>
  </si>
  <si>
    <t>Note
8 — Intellectual Property and Collaborative Agreements Novosom Agreements In July 2010, Marina entered into an
agreement pursuant to which Marina acquired intellectual property for Novosom’s SMARTICLES-based liposomal delivery system.
In February 2016, Marina issued Novosom 20,548 shares of common stock valued at approximately $58,000 as additional consideration
under such agreement. In March 2016, Marina entered into a
license agreement covering certain of Marina’s platforms for the delivery of an undisclosed genome editing technology. Under
the terms of the agreement, Marina received an upfront license fee of $250,000 and could receive up to $40 million in success-based
milestones. In April 2016, Marina issued Novosom 47,468 shares of common stock valued at approximately $75,000 for amounts due
under this agreement. In July 2016, Marina entered into a
license agreement with an undisclosed licensee that grants such licensee rights to use Marina’s technology and intellectual
property to develop and commercialize products combining certain molecules with Marina’s liposomal delivery technology known
as NOV582. Under the terms of this agreement, the licensee agreed to pay to us an upfront license fee in the amount of $350,000
(to be paid in installments through the end of 2017), along with milestone payments on a per-licensed-product basis and royalty
payments in the low single digit percentages. As of September 30, 2016, Marina had received $50,000 per the terms of this license
agreement. In November 2016, we issued 11,905 shares with a value of $15,000 to Novosom as the equity component owed under Marina’s
July 2016 license agreement. Arrangements with LipoMedics In February 2017, we entered into a
License Agreement (the “License Agreement”) with LipoMedics, pursuant to which, among other things, we provided to
LipoMedics a license to our SMARTICLES platform for further development of Lipomedics’s proprietary phospholipid nanoparticles
that can deliver protein, small molecule drugs, and peptides. These are not currently being developed at Marina and Marina has
no IP around these products. On the same date, we also entered into a Stock Purchase Agreement with LipoMedics pursuant to which
we issued to LipoMedics an aggregate of 86,207 shares of our common stock for a total purchase price of $250,000. Under the terms of the License Agreement,
we could receive up to $90 million in success-based milestones based on commercial sales of licensed product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2.90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LipoMedics may terminate
the License Agreement by giving thirty (30) days’ prior written notice to us. Vuong Trieu, Ph.D., our Executive Chairman,
is the Chairman of the Board and Chief Operating Officer of LipoMedics. 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 Arrangements with Oncotelic Inc. In July 2017, we entered into a License
Agreement (the “License Agreement”) with Oncotelic, Inc. (“Oncotelic”) pursuant to which, among other things,
we provided to Oncotelic a license to our SMARTICLES platform for the delivery of antisense DNA therapeutics, as well as a license
to our conformationally restricted nucleotide (“CRN”) technology with respect to TGF-Beta. [Under the terms of the
License Agreement, Oncotelic also agreed to purchase 49,019 shares of our common stock for an aggregate purchase price of $0.25
million ($5.10 per share), with such purchase and sale to be made pursuant to a Stock Purchase Agreement to be entered into between
us and Oncotelic within thirty (30) days following the date of the License Agreement. As of the date of this filing, such stock
purchase has not occurred and we are in discussion with Oncotelic to complete the purchase. Under the terms of the License Agreement,
we could receive up to $90 million in success-based milestones based on commercial sales of licensed products. In addition, if
Oncotelic determines to pursue further development and commercialization of products under the License Agreement, Oncotelic agreed,
in connection therewith, to purchase shares of our common stock for an aggregate purchase price of $0.5 million, with the purchase
price for each share of common stock being the greater of $5.10 or the volume weighted average price of our common stock for the
thirty (30) trading days immediately preceding the date on which Oncotelic notifies us that it intends to pursue further development
or commercialization of a licensed product. If Oncotelic breaches the License Agreement,
we shall have the right to terminate the License Agreement effective sixty (60) days following delivery of written notice to Oncotelic
specifying the breach, if Oncotelic fails to cure such material breach within such sixty (60) day period. Oncotelic may terminate
the License Agreement by giving thirty (30) days’ prior written notice to us. Dr. Trieu, our Executive Chairman, is
the principal stockholder and Chief Executive Officer of Oncotelic. Sale of DiLA 2 On March 16, 2018, Marina entered into
an Licensing Agreement with Agenovir Corporation, whereby Marina granted Agenovir exclusive rights to the company’s DiLA2
delivery system in exchange for an upfront payment of $200,000 and further potential future consideration dependent upon event
and sales-based milestones. Under the terms of the agreement, Marina has agreed to assign ownership of the intellectual property
associated with the DiLA2 delivery system to Agenovir Corporation. Asset Purchase Agreement In July 2017,
Marina entered into an Asset Purchase Agreement with Symplmed Pharmaceuticals LLC and its wholly-owned subsidiary Symplmed Technologies,
LLC pursuant to which the Company purchased from the Sellers, for an aggregate purchase price of $75,000 in cash, certain specified
assets of the Sellers relating to the Sellers’ patented technology platform known as DyrctAxess that offers enhanced efficiency,
control and information to empower patients, physicians and manufacturers to help achieve optimal care (see Note 3).</t>
  </si>
  <si>
    <t>Commitments and Contingencies</t>
  </si>
  <si>
    <t>Commitments and Contingencies Disclosure [Abstract]</t>
  </si>
  <si>
    <t>Note
9 – Commitments and Contingencies Amendment to Agreement with Windlas
Healthcare Private Limited On August 17, 2017, we entered into
an amendment (the “Amendment”) of that certain Pharmaceutical Development Agreement dated as of March 30, 2017 by and
between Windlas Healthcare Private Limited (“Windlas”) and our company (the “Development Agreement”), relating
to the development by Windlas of certain pharmaceutical products to be used for conducting clinical trials or for regulatory submissions,
as more fully described therein. Pursuant to 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 The maximum value of common stock that may be issued to Windlas pursuant to the Development Agreement (as modified
by the Amendment) is $2 million. The parties also agreed that the foregoing payment arrangement would apply to any Contract Manufacturing
and Supply Agreement (or similar agreement) relating to the manufacturing of commercial batches of the products covered by the
Development Agreement that may be entered into between the parties. Litigation Because of the nature of the Company’s
activities, the Company is subject to claims and/or threatened legal actions, which arise out of the normal course of business.
Other than the disclosure below, as of the date of this filing, the Company is not aware of any pending lawsuits against the Company,
its officers or directors. The Company has been named on a complaint
filed in New York State as a defendant in the matter entitled Vaya Pharma, Inc. v. Symplmed Technologies, Inc., Symplmed Pharmaceuticals,
Inc., Erik Emerson and Marina Biotech, Inc. Our Prestalia product is currently involved
in a paragraph IV challenge regarding patents issued to perindopril arginine. This challenge, which is currently pending in the
United States District Court for the District of Delaware (No. 1:17-cv-00276), is captioned Apotex Inc. and Apotex Corp. v.
Symplmed Pharmaceuticals, LLC and Les Laboratoires Servier We do not anticipate that the proposed
settlement terms – which would provide us with the ability to exclusively market Prestalia for a specified period of time
without incurring the risks or costs of litigation – will have a material adverse impact on our long term business as a whole.
We hold this expectation because it is our intention that Prestalia will be a building block toward the development of our company
into a larger organization, which we hope will include the commercial launch by us of Prestalia and the expansion of our commercial
capabilities in connection with such activities, followed by the launch of products that we license for commercialization purposes
from our partners and the commercial launch of products that we develop internally. We anticipate that the aforementioned steps
to expand and strengthen our commercial capabilities and diversify our product offerings so as to generate meaningful revenues
in excess of those revenues generated by sales of Prestalia will occur during our exclusivity period with respect to Prestalia
(i.e., prior to the date on which Apotex enters the market with a generic version of Prestalia). If we are able to achieve this
growth, the overall economic impact that would result to us even if Apotex markets a generic version of Prestalia and captures
a significant percentage of the market for that drug following our exclusivity period would be reduced. However, there can be no assurance
that the paragraph IV challenge will be resolved without litigation or resolved on the terms currently proposed. There also cannot
be any assurance that our plans to commercialize Prestalia (or any of the products that it may license from its partners or that
it may develop internally) and expand our product offerings and the revenue generated therefrom so as to lessen our reliance on
sales of Prestalia will be achieved. Any failure of our expectations regarding the resolution of the paragraph IV challenge and
the expansion of our commercial activities (and the revenues to be derived therefrom) could have a material adverse effect on
us, our prospects and our results of operations.</t>
  </si>
  <si>
    <t>Income Taxes</t>
  </si>
  <si>
    <t>Income Tax Disclosure [Abstract]</t>
  </si>
  <si>
    <t>NOTE 10 - INCOME TAXES We have identified our federal and California
state tax returns as “major” tax jurisdictions. The periods our income tax returns are subject to examination for these
jurisdictions are 2014 through 2016. We believe our income tax filing positions and deductions will be sustained on audit, and
we do not anticipate any adjustments that would result in a material change to our financial position. Therefore, no liabilities
for uncertain income tax positions have been recorded. At December 31, 2017, we had available
net operating loss carry-forwards for federal income tax reporting purposes of approximately $323 million and had available tax
credit carry-forwards for federal tax reporting purposes of approximately $10.6 million, which are available to offset future taxable
income. Portions of these carry-forwards will expire through 2037 if not otherwise utilized. We have not performed a formal analysis,
but we believe our ability to use such net operating losses and tax credit carry-forwards is subject to annual limitations due
to change of control provisions under Sections 382 and 383 of the Internal Revenue Code, which significantly impacts our ability
to realize these deferred tax assets. Our net deferred tax assets, liabilities and valuation allowance
are as follows:
Year Ended December 31,
2017 2016
Deferred tax assets:
Net operating loss carryforwards (a) $ 2,075,529 $ 892,107
Tax credit carryforwards (a) -
Depreciation and amortization 3,107,094 3,414,971
Share based compensation 297,893 -
Other 389,146 533,034
Total deferred tax assets 5,869,662 4,840,112
Valuation allowance (5,354,880 ) (3,918,791 )
Net deferred tax assets 514,782 921,321
Deferred tax liabilities:
Intangible assets (514,782 ) (921,321 )
Net deferred tax liabilities $ - $ - (a) reflects estimated change of control
limitation under Section 382 and 383 of the Internal Revenue Code as of December 31, 2016 due to reverse merger on November 15,
2016. We record a valuation allowance in the
full amount of our net deferred tax assets since realization of such tax benefits has been determined by our management to be less
likely than not. The valuation allowance increased $1,436,089 and $3,444,024 during 2017 and 2016, respectively. In 2017 and 2016, there was income tax
expense of $800 and $800, respectively, due to IThena’s income tax due the state of California. As of the date of this filing, the Company
has not filed its 2016 federal and state corporate income tax returns. The Company expects to file these documents as soon as practicable.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December
31, 2017.</t>
  </si>
  <si>
    <t>Subsequent Events</t>
  </si>
  <si>
    <t>Subsequent Events [Abstract]</t>
  </si>
  <si>
    <t>Note
11 - Subsequent Events Except for the events discussed below,
there were no subsequent events that required recognition or disclosure. The Company evaluated subsequent events through the date
the financial statements were issued and filed with the Securities and Exchange Commission. On March 16, 2018, Marina entered into
an Licensing Agreement with Agenovir Corporation, whereby Marina granted Agenovir exclusive rights to the company’s DiLA2
delivery system in exchange for an upfront payment of $200,000 and further potential future consideration dependent upon event
and sales-based milestones. Under the terms of the agreement, Marina has agreed to assign ownership of the intellectual property
associated with the DiLA2 delivery system to Agenovir Corporation. Series E Convertible Preferred Share
Private Placement Offering On April 16, 2018, we entered into Subscription
Agreements (the “Purchase Agreements”) with certain accredited investors and conducted a closing pursuant to which
we sold 2,334 shares of our Series E convertible preferred stock (the “Preferred Stock”), at a purchase price of $5,000
per share of Preferred Stock. Each share of Preferred Stock is initially convertible into shares of our common stock (the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Preferred Stock purchased by such investor at an exercise
price equal to $0.55 per share of Common Stock, subject to adjustment thereunder. The closing is the initial closing (the “Initial
Closing”) of our private placement (the “Private Placement”) of up to $10,000,000 of Securities, which amount
may be increased to $15,000,000 at the discretion of our company and its placement agent in the Private Placement (the “Maximum
Offering Amount”). The Preferred Stock has voting rights, dividend rights, liquidation preferences, conversion rights and
anti-dilution rights as described in the Certificate of Designation of Preferences, Rights and Limitations of the Preferred Stock.
The Warrants have full-ratchet anti-dilution protection, are exercisable for a period of five years following the final closing
of the Private Placement and contain customary exercise limitations. We received total gross proceeds of
approximately $11.7 million from the Initial Closing, prior to deducting placement agent fees and estimated expenses payable by
us associated with the Initial Closing. We intend intends to use the proceeds of the Private Placement for funding our commercial
operations to the sale and promotion of our Prestalia® product, working capital needs, capital expenditures, the repayment
of certain liabilities and other general corporate purposes. Pursuant to the Purchase Agreements, we may periodically conduct
additional closings until we have sold the Maximum Offering Amoun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si>
  <si>
    <t>Principles of Consolidation</t>
  </si>
  <si>
    <t>Principles of Consolidation The consolidated financial statements
include the accounts of IThenaPharma Inc. and Marina Biotech, Inc. and the wholly-owned subsidiaries, Cequent, MDRNA, and Atossa,
and eliminate any inter-company balances and transactions.</t>
  </si>
  <si>
    <t>Reverse Stock Split</t>
  </si>
  <si>
    <t>Reverse Stock Split On August 1,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August 3, 2017. Unless indicated otherwise, all share and per share information included in these financial statements
give effect to the reverse split.</t>
  </si>
  <si>
    <t>Going Concern and Management's Liquidity Plans</t>
  </si>
  <si>
    <t>Going Concern and Management’s
Liquidity Plans The accompanying consolidated financial
statements have been prepared on the basis that we will continue as a going concern, which contemplates realization of assets and
the satisfaction of liabilities in the normal course of business. At December 31, 2017, we had a significant accumulated deficit
of approximately $8 million and a negative working capital of approximately $6 million. Our operating activities consume
the majority of our cash resources. We anticipate that we will continue to incur operating losses as we execute our commercialization
and research and development plans,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revenue provided from our license agreements and, to a lesser extent, equipment financing facilities and secured loans. However,
we cannot be certain that we will be able to obtain such funds required for our operations at terms acceptable to us or at all. On April 16, 2018, we held the initial
closing of our private placement of shares of our Series E Convertible Preferred Stock, and warrants to purchase shares of our
common stock, as a result of which we raised over $10 million in net proceeds to our company. For our assessment as of December
31, 2017, we have considered the amount raised and we will continue to reassess our ability to address the going concern. The accompanying consolidated financial
statements do not include any adjustments relating to the recoverability of and classification of assets carrying amounts or the
amount and classification of liabilities that might result should the Company be unable to continue as a going concern.</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nd fair value of financial instruments. Actual results could
differ materially from such estimates under different assumptions or circumstances.</t>
  </si>
  <si>
    <t>Cash and Cash Equivalents</t>
  </si>
  <si>
    <t>Cash and Cash Equivalents The Company considers all highly liquid
investments with maturities of three months or less at the time of purchase to be cash equivalents. There are no cash equivalents
as of December 31, 2017 or 2016. The Company deposits its cash with
major financial institutions and may at times exceed the federally insured limit. At December 31, 2017 and 2016, the Company had
no cash balances in excess of the federal insurance limit.</t>
  </si>
  <si>
    <t>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id not record an impairment
loss on goodwill for the years ended December 31, 2017 or 2016.</t>
  </si>
  <si>
    <t>Fair Value of Financial Instruments</t>
  </si>
  <si>
    <t xml:space="preserve">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d the liability for price adjustable warrants and certain features embedded in notes, using the probability
adjusted Black-Scholes option pricing model (“Black-Scholes”), which management has determined approximates values
using more complex methods, using Level 3 inputs. There were no liabilities measured at fair value as of December 31, 2017 (see
Recent Accounting Pronouncements below). The following tables summarize our liabilities measured at fair value on a recurring basis
as of December 31, 2016: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he following presents activity of the
fair value liability of price adjustable warrants determined by Level 3 inputs for the period ended December 31, 2017:
Fair value liability for price adjustable warrants
Balance at December 31, 2016 $ 141,723
Reclassification of derivative liability due to adoption of ASU 2017-11 (See Recent Accounting Pronouncements below) (141,723 )
Balance at December 31, 2017 $ - </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7 or 2016.</t>
  </si>
  <si>
    <t>Revenue Recognition</t>
  </si>
  <si>
    <t>Revenue Recognition Revenue will be recognized when persuasive
evidence that an arrangement exists, delivery has occurred, collectability is reasonably assured, and fees are fixed or determinable.
Deferred revenue expected to be recognized within the next 12 months will be classified as current. Substantially, a majority of
our revenues is planned to be generated from the sales of product. We plan to launch Prestalia, our FDA approved product. We also
expect some of our revenue will be generated from licensing arrangements that do not involve multiple deliverables and have no
ongoing influence, control or R&amp;D obligations. Our license arrangements may include upfront non-refundable payments, development
milestone payments, patent-based or product sale royalties, and commercial sales, all of which are treated as separate units of
accounting. In addition, we may receive revenues from sub-licensing arrangements. For each separate unit of accounting, we will
determine that the delivered items have value to the other party on a stand-alone basis, we will have objective and reliable evidence
of fair value using available internal evidence for the undelivered item(s) and our arrangements generally do not contain a general
right of return relative to the delivered item. Product Sales Revenue from our product sales will
be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will be reduced by
our gross-to-net, or GTN, estimates each period, resulting in our reported “product sales, net.” We will defer revenue
recognition in full if these estimates are not reasonably determinable at the time of sale. These estimates will b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may be comprised of
the following categories:
● Product Returns Allowances: Our customers may be permitted to return purchased product beginning at its expiration date, and within six months thereafter. Returned product is generally destroyed and not resold. Returns outside of the above referenced criteria for expiry.
● Prompt Pay Discounts: Discounts for prompt payment will be estimated at the time of sale, based on our future eligible customers’ prompt payment history and the contractual discount percentage.
● Medicaid Rebates: Our products may b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will require us to project the magnitude of our sales, by state, that will be subject to these rebates. There could be a significant time lag in us receiving rebate notices from each state (generally several months or longer after our sale is recognized). Our estimates will be based on our historical claim levels by state, as supplemented by management’s judgment. Revenue from licensing arrangements
will be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will generally be recognized upon commercial product sales by the licensee as reported by the licensee.</t>
  </si>
  <si>
    <t>Stock-based Compensation</t>
  </si>
  <si>
    <t>Stock-based Compensation We use Black-Scholes for the valuation
of stock-based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Black-Scholes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immediately for immediately-vested portions of the grant, with the
remaining portions recognized on a straight-line basis over the applicable vesting periods based on the fair value of such stock-based
awards on the grant date. Forfeiture rates have been estimated based on historical rates and compensation expense is adjusted for
general forfeiture rates in each period. Beginning in September 2014, Marina did not use historical forfeiture rates and did not
apply a forfeiture rate as the historical forfeiture rate was not believed to be a reasonable estimate of the probability that
the outstanding awards would be exercised in the future. Given the specific terms of the awards and the recipient population, we
expect these options will all be exercised in the future. Non-employee stock compensation expense
is recognized immediately for immediately-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t>
  </si>
  <si>
    <t>Net Income (Loss) Per Common Share</t>
  </si>
  <si>
    <t xml:space="preserve">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Year ended December 31,
2017 2016
Stock options outstanding 745,707 168,811
Warrants 2,559,612 2,446,678
Shares to be issued upon conversion of notes payable 319,617 89,286
Total 3,624,936 2,704,775 </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 or cash flows. Under the provisions of ASC 740, Income
Taxes The Company recognizes a tax benefit
only if it is more likely than not that the position is sustainable, based solely on its technical merits and considerations of
the relevant taxing authorities; administrative practice and precedents. The Company completed its analysis of uncertain tax positions
in accordance with applicable accounting guidance and determined no amounts were required to be recognized in the financial statements
at December 31, 2017 and 2016.</t>
  </si>
  <si>
    <t>Recent Accounting Pronouncements</t>
  </si>
  <si>
    <t>Recent Accounting Pronouncements In July 2017, the Financial Accounting
Standards Board issued Accounting Standads Update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May 2017, the FASB issued ASU 2017-09,
Compensation – Stock Compensation (Topic ) – Scope of Modification Accounting In January
2017, the FASB issued ASU No. 2017-04, “ Intangibles—Goodwill and Other (Topic 350) In August 2016, the FASB issued ASU
2016-15, Statement of Cash Flows – Classification of Certain Cash Receipts and Cash Payments (Topic ) In March 2016, FASB issued (“ASU”)
2016-09, Compensation – Stock Compensation – Improvements to Employee Shared-Based Payment Accounting . In February 2016, the FASB issued Accounting
Standards Update, Leases In January 2016, FASB ASU 2016-01, Recognition
and Measurement of Financial Assets and Financial Liabilities In May 2014,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the Company on January 1, 2018. The Company does not expect the adoption
of this standard to have a material effect on its financial statements.</t>
  </si>
  <si>
    <t>Subsequent Event Policy</t>
  </si>
  <si>
    <t>Subsequent Event Policy Management has evaluated all activity
since December 31, 2017, through the date the financial statements were issued and has concluded that no subsequent events have
occurred that would require recognition in the Financial Statements or disclosure in the Notes to the Financial Statements, other
than those described in Note 11.</t>
  </si>
  <si>
    <t>Summary of Significant Accounting Policies (Tables)</t>
  </si>
  <si>
    <t>Schedule of Liabilities Measured at Fair Value on Recurring Basis</t>
  </si>
  <si>
    <t xml:space="preserve">The following tables summarize our liabilities
measured at fair value on a recurring basis as of December 31, 2016: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
  </si>
  <si>
    <t>Schedule of Fair Value Liability of Price Adjustable Warrants Determined by Level 3</t>
  </si>
  <si>
    <t xml:space="preserve">The following presents activity of the
fair value liability of price adjustable warrants determined by Level 3 inputs for the period ended December 31, 2017:
Fair value liability for price adjustable warrants
Balance at December 31, 2016 $ 141,723
Reclassification of derivative liability due to adoption of ASU 2017-11 (See Recent Accounting Pronouncements below) (141,723 )
Balance at December 31, 2017 $ - </t>
  </si>
  <si>
    <t>Schedule of Anti-dilutive Securities</t>
  </si>
  <si>
    <t xml:space="preserve">The following number of shares have
been excluded from diluted net income (loss) since such inclusion would be anti-dilutive:
Year ended December 31,
2017 2016
Stock options outstanding 745,707 168,811
Warrants 2,559,612 2,446,678
Shares to be issued upon conversion of notes payable 319,617 89,286
Total 3,624,936 2,704,775 </t>
  </si>
  <si>
    <t>Intangible Assets (Tables)</t>
  </si>
  <si>
    <t>Schedule of Merger Agreement Based on Common Stock Outstanding</t>
  </si>
  <si>
    <t xml:space="preserve">The number of shares of common stock
Marina issued to IThena stockholders is calculated pursuant to the terms of the Merger Agreement based on Marina common stock outstanding
as of November 15, 2016, as follows:
Shares of Marina common stock outstanding as of November 15, 2016 3,137,855
Divided by the percentage of Marina ownership of combined company 35 %
Adjusted total shares of common stock of combined company 8,977,138
Multiplied by the assumed percentage of IThena ownership of combined company 65 %
Shares of Marina common stock issued to IThena upon closing of transaction 5,839,283 </t>
  </si>
  <si>
    <t>Schedule of Estimate Fair Value of Assets Acquired and Liabilities</t>
  </si>
  <si>
    <t xml:space="preserve">The purchase price as of December 31,
2017 has been allocated based on a preliminary estimate of the fair value of assets acquired and liabilities assumed:
Assets and Liabilities Acquired:
Cash $ 5,867
Net current liabilities assumed (excluding cash) (1,871,725 )
Identifiable intangible assets 2,361,066
Debt (326,037 )
Net assets acquired 169,171
Goodwill 3,502,829
Purchase price $ 3,672,000 </t>
  </si>
  <si>
    <t>Schedule of Intangible Assets</t>
  </si>
  <si>
    <t xml:space="preserve">The following table summarizes the estimated
fair value of the identifiable intangible assets acquired, their useful life, and method of amortization:
Estimated Fair Value Estimated Useful Life (Years) Annual Amortization Expense
Intangible asset from Merger $ 2,361,066 6.0 $ 393,511
Intangible asset - Prestalia 620,000 6.6 94,177
Intangible asset – DyrctAxess 75,000 14.0 5,357
Total $ 3,056,066 $ 493,045 </t>
  </si>
  <si>
    <t>Notes Payable (Tables)</t>
  </si>
  <si>
    <t>Summary of Notes Payable</t>
  </si>
  <si>
    <t xml:space="preserve">Following is a breakdown of notes payable
as of December 31, 2017
2017 2016
Notes payable $ 97,523 $ 121,523
Convertible notes payable 346,700 314,475
Total notes payable $ 444,223 $ 435,998
Notes payable – related parties 93,662 $ -
Convertible notes payable – related parties (net of debt discount of $113,170) 1,368,378 250,000
Total notes payable – related parties $ 1,462,040 $ 250,000 </t>
  </si>
  <si>
    <t>Stockholders' Equity (Tables)</t>
  </si>
  <si>
    <t>Schedule of Warrant Activity</t>
  </si>
  <si>
    <t xml:space="preserve">As of December 31, 2017, there were
2,559,612 warrants outstanding, with a weighted average exercise price of $4.28 per share, and annual expirations as follows:
Expiring in 2018 11,383
Expiring in 2019 600,000
Expiring in 2020 1,189,079
Expiring in 2021 343,750
Expiring in 2022 66,667
Expiring thereafter 348,733
2,559,612 </t>
  </si>
  <si>
    <t>Stock Incentive Plans (Tables)</t>
  </si>
  <si>
    <t>Schedule of Stock Option Activity</t>
  </si>
  <si>
    <t xml:space="preserve">Stock Options Stock option activity was as follows:
Options Outstanding
Shares Weighted Average Exercise Price
Outstanding, January 1, 2016 - $ -
Options acquired in reverse merger 168,811 36.80
Outstanding, December 31, 2016 168,811 $ 36.80
Options granted 658,057 1.93
Options expired and forfeited (81,161 ) 1.14
Outstanding, December 31, 2017 745,707 8.84
Exercisable, December 31, 2017 139,673 $ 3.85 </t>
  </si>
  <si>
    <t>Schedule of Summary of Additional Information on Stock Options Outstanding</t>
  </si>
  <si>
    <t xml:space="preserve">The following table summarizes additional
information on Marina’s stock options outstanding at December 31, 2017:
Options Outstanding Options Exercisable
Range of Exercise Prices Number Outstanding Weighted- Average Remaining Contractual Life (Years) Weighted Average Exercise Price Number Exercisable Weighted Average Exercise Price
$ 1.00 14,000 3.88 $ 1.00 14,000 $ 1.00
$ 1.70 – $1.80 534,007 9.23 1.79 47,973 1.75
$ 2.60 – $8.20 168,400 4.12 3.15 48,400 4.62
$ 10.70 – $22.00 25,050 1.73 10.81 25,050 10.81
$ 476.00 - $876.00 2,100 .44 676.00 2,100 676.00
$ 1276.00 - $2076.00 2,150 .44 1,582.98 2,150 1,582.98
Totals 745,707 7.68 $ 8.84 139,673 $ 3.85 </t>
  </si>
  <si>
    <t>Income Taxes (Tables)</t>
  </si>
  <si>
    <t>Schedule of Deferred Tax Assets and Liabilities</t>
  </si>
  <si>
    <t>Our net deferred tax assets, liabilities and valuation allowance
are as follows:
Year Ended December 31,
2017 2016
Deferred tax assets:
Net operating loss carryforwards (a) $ 2,075,529 $ 892,107
Tax credit carryforwards (a) -
Depreciation and amortization 3,107,094 3,414,971
Share based compensation 297,893 -
Other 389,146 533,034
Total deferred tax assets 5,869,662 4,840,112
Valuation allowance (5,354,880 ) (3,918,791 )
Net deferred tax assets 514,782 921,321
Deferred tax liabilities:
Intangible assets (514,782 ) (921,321 )
Net deferred tax liabilities $ - $ - (a) reflects estimated change of control
limitation under Section 382 and 383 of the Internal Revenue Code as of December 31, 2016 due to reverse merger on November 15,
2016.</t>
  </si>
  <si>
    <t>Summary of Significant Accounting Policies (Details Narrative) - USD ($)</t>
  </si>
  <si>
    <t>Negative working capital</t>
  </si>
  <si>
    <t>Proceeds from private placement</t>
  </si>
  <si>
    <t>Cash equivalents</t>
  </si>
  <si>
    <t>Cash balances in excess of federal insurance limit</t>
  </si>
  <si>
    <t>Summary of Significant Accounting Policies - Schedule of Liabilities Measured at Fair Value on Recurring Basis (Details)</t>
  </si>
  <si>
    <t>Dec. 31, 2016USD ($)</t>
  </si>
  <si>
    <t>Fair value liability for price adjustable warrants</t>
  </si>
  <si>
    <t>Total liabilities at fair value</t>
  </si>
  <si>
    <t>Level 1 Quoted Prices in Active Markets for Identical Assets [Member]</t>
  </si>
  <si>
    <t>Level 2 Significant Other Observable Inputs[Member]</t>
  </si>
  <si>
    <t>Level 3 Significant Unobservable Inputs [Member]</t>
  </si>
  <si>
    <t>Summary of Significant Accounting Policies - Schedule of Fair Value Liability of Price Adjustable Warrants Determined by Level 3 (Details)</t>
  </si>
  <si>
    <t>Dec. 31, 2017USD ($)</t>
  </si>
  <si>
    <t>Reclassification of derivative liability due to adoption of ASU 2017-11</t>
  </si>
  <si>
    <t>Summary of Significant Accounting Policies - Schedule of Anti-dilutive Securities (Details) - shares</t>
  </si>
  <si>
    <t>Anti-dilutive securities</t>
  </si>
  <si>
    <t>Shares to be Issued upon Conversion of Notes Payable [Member]</t>
  </si>
  <si>
    <t>Warrants [Member]</t>
  </si>
  <si>
    <t>Stock Options Outstanding [Member]</t>
  </si>
  <si>
    <t>Intangible Assets (Details Narrative) - USD ($)</t>
  </si>
  <si>
    <t>Nov. 15, 2016</t>
  </si>
  <si>
    <t>Nov. 30, 2016</t>
  </si>
  <si>
    <t>Jul. 31, 2016</t>
  </si>
  <si>
    <t>Jul. 21, 2017</t>
  </si>
  <si>
    <t>Purchase price of reserve merger consideration</t>
  </si>
  <si>
    <t>Estimated lives of finite intangible assets</t>
  </si>
  <si>
    <t>5 years</t>
  </si>
  <si>
    <t>Fair value of the assets acquired</t>
  </si>
  <si>
    <t>Intangible asset</t>
  </si>
  <si>
    <t>Accumulated amortization of intangible assets</t>
  </si>
  <si>
    <t>Chief Commercial Officer [Member]</t>
  </si>
  <si>
    <t>Number of restricted shares of common stock</t>
  </si>
  <si>
    <t>2014 Long-Term Incentive Plan [Member] | Chief Commercial Officer [Member]</t>
  </si>
  <si>
    <t>Maximum [Member]</t>
  </si>
  <si>
    <t>IthenaPharma Inc [Member]</t>
  </si>
  <si>
    <t>Ownership percentage of issued and outstanding shares</t>
  </si>
  <si>
    <t>65.00%</t>
  </si>
  <si>
    <t>Warrants to purchase shares of common stock</t>
  </si>
  <si>
    <t>Maximum percentage of subsequent to the merger</t>
  </si>
  <si>
    <t>50.00%</t>
  </si>
  <si>
    <t>Estimated purchase allocation goodwill valuation</t>
  </si>
  <si>
    <t>Novosom Verwaltungs GmbH [Member]</t>
  </si>
  <si>
    <t>Common stock issued during period shares</t>
  </si>
  <si>
    <t>Novosom Verwaltungs GmbH [Member] | July 2010 Asset Purchase Agreement [Member]</t>
  </si>
  <si>
    <t>Common stock issued during period, value</t>
  </si>
  <si>
    <t>Novosom Verwaltungs GmbH [Member] | July 2016 License Agreement [Member]</t>
  </si>
  <si>
    <t>Symplmed Pharmaceuticals LLC [Member] | Purchase Agreement [Member]</t>
  </si>
  <si>
    <t>Purchase consideration</t>
  </si>
  <si>
    <t>Payment to acquire business</t>
  </si>
  <si>
    <t>Liabilities assumed</t>
  </si>
  <si>
    <t>Symplmed Technologies, LLC [Member]</t>
  </si>
  <si>
    <t>Intangible Assets - Schedule of Merger Agreement Based on Common Stock Outstanding (Details) - shares</t>
  </si>
  <si>
    <t>Shares of Marina common stock outstanding as of November 15, 2016</t>
  </si>
  <si>
    <t>Shares of Marina common stock issued to IThena upon closing of transaction</t>
  </si>
  <si>
    <t>Merger Agreement [Member]</t>
  </si>
  <si>
    <t>Divided by the percentage of Marina ownership of combined company</t>
  </si>
  <si>
    <t>35.00%</t>
  </si>
  <si>
    <t>Adjusted total shares of common stock of combined company</t>
  </si>
  <si>
    <t>Multiplied by the assumed percentage of IThena ownership of combined company</t>
  </si>
  <si>
    <t>Intangible Assets - Schedule of Estimate Fair Value of Assets Acquired and Liabilities (Details) - USD ($)</t>
  </si>
  <si>
    <t>Net current liabilities assumed (excluding cash)</t>
  </si>
  <si>
    <t>Identifiable intangible assets</t>
  </si>
  <si>
    <t>Debt</t>
  </si>
  <si>
    <t>Net assets acquired</t>
  </si>
  <si>
    <t>Purchase price</t>
  </si>
  <si>
    <t>Intangible Assets - Schedule of Intangible Assets (Details)</t>
  </si>
  <si>
    <t>Estimated Fair Value, Intangible assets</t>
  </si>
  <si>
    <t>Estimated Useful Life, Intangible assets</t>
  </si>
  <si>
    <t>Annual Amortization Expense, Intangible assets</t>
  </si>
  <si>
    <t>Merger [Member]</t>
  </si>
  <si>
    <t>6 years</t>
  </si>
  <si>
    <t>Prestalia [Member]</t>
  </si>
  <si>
    <t>6 years 7 months 6 days</t>
  </si>
  <si>
    <t>DyrctAxess [Member]</t>
  </si>
  <si>
    <t>14 years</t>
  </si>
  <si>
    <t>Related Party Transactions (Details Narrative) - USD ($)</t>
  </si>
  <si>
    <t>Warrants issued for remaining debt amount</t>
  </si>
  <si>
    <t>Autotelic [Member]</t>
  </si>
  <si>
    <t>Billed expenses</t>
  </si>
  <si>
    <t>Personnel cost</t>
  </si>
  <si>
    <t>Master Services Agreement [Member]</t>
  </si>
  <si>
    <t>Ownership interest</t>
  </si>
  <si>
    <t>5.00%</t>
  </si>
  <si>
    <t>Proceeds from common or preferred stock, gross</t>
  </si>
  <si>
    <t>Compensation description</t>
  </si>
  <si>
    <t>After the Equity Financing Date, the Company shall pay Autoteli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U.S. Food &amp; Drug Administration (FDA) regulatory process, Contract Research Organizations (CRO) and Chemistry and Manufacturing Controls (CMC).</t>
  </si>
  <si>
    <t>Master Services Agreement [Member] | Related Party [Member]</t>
  </si>
  <si>
    <t>Service provider percentage</t>
  </si>
  <si>
    <t>20.00%</t>
  </si>
  <si>
    <t>Notes Payable (Details Narrative) - USD ($)</t>
  </si>
  <si>
    <t>Nov. 22, 2017</t>
  </si>
  <si>
    <t>Apr. 04, 2017</t>
  </si>
  <si>
    <t>Mar. 31, 2017</t>
  </si>
  <si>
    <t>Jun. 30, 2016</t>
  </si>
  <si>
    <t>Sep. 30, 2016</t>
  </si>
  <si>
    <t>Debt periodic payment</t>
  </si>
  <si>
    <t>Accrued interest expenses</t>
  </si>
  <si>
    <t>Gross proceeds from debt</t>
  </si>
  <si>
    <t>Unamortization of debt discount</t>
  </si>
  <si>
    <t>Fair value of warrants</t>
  </si>
  <si>
    <t>Line Letter [Member] | Autotelic Inc [Member]</t>
  </si>
  <si>
    <t>Line of credit maximum borrowing capacity</t>
  </si>
  <si>
    <t>Line of credit</t>
  </si>
  <si>
    <t>Line of credit interest</t>
  </si>
  <si>
    <t>Number of common stock issued for merger</t>
  </si>
  <si>
    <t>Line of credit bears interest rate</t>
  </si>
  <si>
    <t>Executive Chairman [Member] | Line Letter [Member]</t>
  </si>
  <si>
    <t>Dr. Trieu [Member] | Line Letter [Member]</t>
  </si>
  <si>
    <t>Debt conversion price per share</t>
  </si>
  <si>
    <t>Promissory Note [Member]</t>
  </si>
  <si>
    <t>Debt instrument face amount</t>
  </si>
  <si>
    <t>Promissory Note [Member] | December 31, 2017 [Member]</t>
  </si>
  <si>
    <t>Payments on debt</t>
  </si>
  <si>
    <t>Notes Payable [Member]</t>
  </si>
  <si>
    <t>Convertible Promissory Notes [Member]</t>
  </si>
  <si>
    <t>Debt instrument interest rate</t>
  </si>
  <si>
    <t>8.00%</t>
  </si>
  <si>
    <t>3.00%</t>
  </si>
  <si>
    <t>Debt instrument maturity date</t>
  </si>
  <si>
    <t>Mar. 31,
		2018</t>
  </si>
  <si>
    <t>Jun. 30,
		2018</t>
  </si>
  <si>
    <t>Notes payable to related party</t>
  </si>
  <si>
    <t>Convertible note payable</t>
  </si>
  <si>
    <t>Purchase of warrants</t>
  </si>
  <si>
    <t>Warrants terms</t>
  </si>
  <si>
    <t>Exercise price of warrants</t>
  </si>
  <si>
    <t>Asset Purchase Agreement [Member]</t>
  </si>
  <si>
    <t>12.00%</t>
  </si>
  <si>
    <t>Jun. 20,
		2017</t>
  </si>
  <si>
    <t>Note Purchase Agreement [Member] | 10 Investors [Member]</t>
  </si>
  <si>
    <t>Notes Payable - Summary of Notes Payable (Details) - USD ($)</t>
  </si>
  <si>
    <t>Total notes payable</t>
  </si>
  <si>
    <t>Total notes payable - related parties</t>
  </si>
  <si>
    <t>Convertible Notes Payable [Member]</t>
  </si>
  <si>
    <t>Notes Payable Related Parties [Member]</t>
  </si>
  <si>
    <t>Convertible Notes Payable Related Parties [Member]</t>
  </si>
  <si>
    <t>Notes Payable - Summary of Notes Payable (Details) (Parenthetical) - USD ($)</t>
  </si>
  <si>
    <t>Convertible notes payable - related parties net of debt discount</t>
  </si>
  <si>
    <t>Stockholders' Equity (Details Narrative) - USD ($)</t>
  </si>
  <si>
    <t>Sep. 30, 2017</t>
  </si>
  <si>
    <t>Sep. 15, 2017</t>
  </si>
  <si>
    <t>May 21, 2017</t>
  </si>
  <si>
    <t>Apr. 30, 2016</t>
  </si>
  <si>
    <t>Feb. 29, 2016</t>
  </si>
  <si>
    <t>Nov. 30, 2015</t>
  </si>
  <si>
    <t>Aug. 31, 2015</t>
  </si>
  <si>
    <t>Aug. 31, 2017</t>
  </si>
  <si>
    <t>May 31, 2017</t>
  </si>
  <si>
    <t>Apr. 30, 2017</t>
  </si>
  <si>
    <t>Feb. 28, 2017</t>
  </si>
  <si>
    <t>Jun. 30, 2015</t>
  </si>
  <si>
    <t>Dec. 31, 2015</t>
  </si>
  <si>
    <t>Mar. 31, 2014</t>
  </si>
  <si>
    <t>Conversion of stock, shares converted</t>
  </si>
  <si>
    <t>Issuance of common stock, shares</t>
  </si>
  <si>
    <t>Preferred stock stated value</t>
  </si>
  <si>
    <t>Debt instruments conversion into shares</t>
  </si>
  <si>
    <t>Debt instruments conversion into shares, value</t>
  </si>
  <si>
    <t>Number of common stock issued for service, shares</t>
  </si>
  <si>
    <t>Number of common stock issued for service</t>
  </si>
  <si>
    <t>Fair value of price per share</t>
  </si>
  <si>
    <t>Sale of stock transaction, value</t>
  </si>
  <si>
    <t>Due to related parties</t>
  </si>
  <si>
    <t>Payment of cash</t>
  </si>
  <si>
    <t>Warrants to purchase of common stock shares</t>
  </si>
  <si>
    <t>Common stock exercise price, per share</t>
  </si>
  <si>
    <t>Proceeds from exercise price of warrants to common stock</t>
  </si>
  <si>
    <t>Warrants outstanding</t>
  </si>
  <si>
    <t>Weighted average exercise price</t>
  </si>
  <si>
    <t>Warrants expire date</t>
  </si>
  <si>
    <t>Warrant term</t>
  </si>
  <si>
    <t>Holders [Member]</t>
  </si>
  <si>
    <t>Number of restricted shares of common stock, shares</t>
  </si>
  <si>
    <t>Stock Purchase Agreement [Member]</t>
  </si>
  <si>
    <t>Notes receivable</t>
  </si>
  <si>
    <t>Number of amount surrendered</t>
  </si>
  <si>
    <t>Number of warrants surrendered</t>
  </si>
  <si>
    <t>Number of common stock surrendered</t>
  </si>
  <si>
    <t>Fair value of common stock surrendered</t>
  </si>
  <si>
    <t>Investment Advisory [Member]</t>
  </si>
  <si>
    <t>CEO Services [Member] | Restricted Stock [Member]</t>
  </si>
  <si>
    <t>Lipo Medics [Member] | Stock Purchase Agreement [Member]</t>
  </si>
  <si>
    <t>Sale of stock, shares</t>
  </si>
  <si>
    <t>Financial Advisor [Member]</t>
  </si>
  <si>
    <t>Series B Preferred Stock [Member]</t>
  </si>
  <si>
    <t>Preferred stock designated, shares</t>
  </si>
  <si>
    <t>Preferred stock shares outstanding</t>
  </si>
  <si>
    <t>Series A Preferred Stock [Member]</t>
  </si>
  <si>
    <t>Series C Preferred Stock [Member]</t>
  </si>
  <si>
    <t>Preferred stock liquidation preference per share</t>
  </si>
  <si>
    <t>Preferred stock voting rights</t>
  </si>
  <si>
    <t>voting rights of 666.67 votes per share</t>
  </si>
  <si>
    <t>Common stock at a conversion price, per share</t>
  </si>
  <si>
    <t>Series C Preferred Stock [Member] | Investor [Member]</t>
  </si>
  <si>
    <t>Series D Preferred Stock [Member]</t>
  </si>
  <si>
    <t>Series D Preferred Stock [Member] | Securities Purchase Agreement [Member]</t>
  </si>
  <si>
    <t xml:space="preserve">voting rights of 1,250 votes per share </t>
  </si>
  <si>
    <t>Preferred stock stated dividend rate</t>
  </si>
  <si>
    <t>Series D Preferred Stock [Member] | Investor [Member]</t>
  </si>
  <si>
    <t>Series E Convertible Preferred Stock [Member] | April 2018 [Member]</t>
  </si>
  <si>
    <t>Series E Convertible Preferred Stock [Member] | April 13, 2018 [Member] | Private Placement [Member]</t>
  </si>
  <si>
    <t>Number of warrants issued</t>
  </si>
  <si>
    <t>Series E Preferred Stock [Member]</t>
  </si>
  <si>
    <t>Number of shares issued during, private placement</t>
  </si>
  <si>
    <t>Reverse Split [Member]</t>
  </si>
  <si>
    <t>Stockholders' Equity - Schedule of Warrant Activity (Details)</t>
  </si>
  <si>
    <t>Dec. 31, 2017shares</t>
  </si>
  <si>
    <t>Expiring in 2018</t>
  </si>
  <si>
    <t>Expiring in 2019</t>
  </si>
  <si>
    <t>Expiring in 2020</t>
  </si>
  <si>
    <t>Expiring in 2021</t>
  </si>
  <si>
    <t>Expiring in 2022</t>
  </si>
  <si>
    <t>Expiring thereafter</t>
  </si>
  <si>
    <t>Total</t>
  </si>
  <si>
    <t>Stock Incentive Plans (Details Narrative) - USD ($)</t>
  </si>
  <si>
    <t>Oct. 19, 2017</t>
  </si>
  <si>
    <t>Oct. 31, 2017</t>
  </si>
  <si>
    <t>Jan. 31, 2017</t>
  </si>
  <si>
    <t>Weighted-average exercisable remaining contractual life (years)</t>
  </si>
  <si>
    <t>3 years 11 months 12 days</t>
  </si>
  <si>
    <t>Stock option granted during the period</t>
  </si>
  <si>
    <t>Number of stock options shares forfeited</t>
  </si>
  <si>
    <t>Stock option unrecognized compensation expense</t>
  </si>
  <si>
    <t>Stock option expenses</t>
  </si>
  <si>
    <t>Option outstanding</t>
  </si>
  <si>
    <t>January 2022 [Member]</t>
  </si>
  <si>
    <t>Related Party Noteholder [Member]</t>
  </si>
  <si>
    <t>Options to purchase, shares</t>
  </si>
  <si>
    <t>Stock options vesting percentage</t>
  </si>
  <si>
    <t>Options vesting period</t>
  </si>
  <si>
    <t>Employee Stock Option [Member]</t>
  </si>
  <si>
    <t>Stock option outstanding, intrinsic value</t>
  </si>
  <si>
    <t>Stock option outstanding exercise price</t>
  </si>
  <si>
    <t>Director and Officers [Member]</t>
  </si>
  <si>
    <t>Options to purchase exercise price, per share</t>
  </si>
  <si>
    <t>Stock option weighted average period term</t>
  </si>
  <si>
    <t>key Employees [Member]</t>
  </si>
  <si>
    <t>Chief Financial Officer [Member] | 2014 Long-Term Incentive Plan [Member] | Maximum [Member]</t>
  </si>
  <si>
    <t>Chief Legal Officer [Member] | 2014 Long-Term Incentive Plan [Member] | Maximum [Member]</t>
  </si>
  <si>
    <t>Stock Incentive Plans - Schedule of Stock Option Activity (Details) - USD ($)</t>
  </si>
  <si>
    <t>Options Outstanding Beginning, Shares</t>
  </si>
  <si>
    <t>Options acquired in reverse merger</t>
  </si>
  <si>
    <t>Options Outstanding, granted</t>
  </si>
  <si>
    <t>Options Outstanding, expired and forfeited</t>
  </si>
  <si>
    <t>Options Outstanding Ending, Shares</t>
  </si>
  <si>
    <t>Options Outstanding Exercisable, Shares</t>
  </si>
  <si>
    <t>Options Outstanding Weighted Average Exercise Price, Beginning</t>
  </si>
  <si>
    <t>Options acquired in reverse merger, Weighted Average Exercise Price</t>
  </si>
  <si>
    <t>Options Outstanding Weighted Average Exercise Price, granted</t>
  </si>
  <si>
    <t>Options Outstanding Weighted Average Exercise Price, expired</t>
  </si>
  <si>
    <t>Options Outstanding Weighted Average Exercise Price, Ending</t>
  </si>
  <si>
    <t>Options Outstanding Exercisable Weighted Average Exercise Price</t>
  </si>
  <si>
    <t>Stock Incentive Plans - Schedule of Summary of Additional Information on Stock Options Outstanding (Details)</t>
  </si>
  <si>
    <t>Dec. 31, 2017$ / sharesshares</t>
  </si>
  <si>
    <t>Number of Options Outstanding, Shares | shares</t>
  </si>
  <si>
    <t>Options Outstanding Weighted-average Remaining Contractual Life (years)</t>
  </si>
  <si>
    <t>7 years 8 months 5 days</t>
  </si>
  <si>
    <t>Options Outstanding Weighted Average Exercise Price</t>
  </si>
  <si>
    <t>Number of Option Exercisable, Shares | shares</t>
  </si>
  <si>
    <t>Options Exercisable Weighted Average Exercise Price</t>
  </si>
  <si>
    <t>Range One [Member]</t>
  </si>
  <si>
    <t>Range of Exercise Prices, Upper</t>
  </si>
  <si>
    <t>3 years 10 months 17 days</t>
  </si>
  <si>
    <t>Range Two [Member]</t>
  </si>
  <si>
    <t>Range of Exercise Prices, Lower</t>
  </si>
  <si>
    <t>9 years 2 months 23 days</t>
  </si>
  <si>
    <t>Range Three [Member]</t>
  </si>
  <si>
    <t>4 years 1 month 13 days</t>
  </si>
  <si>
    <t>Range Four [Member]</t>
  </si>
  <si>
    <t>1 year 8 months 23 days</t>
  </si>
  <si>
    <t>Range Five [Member]</t>
  </si>
  <si>
    <t>5 months 9 days</t>
  </si>
  <si>
    <t>Range Six [Member]</t>
  </si>
  <si>
    <t>Intellectual Property and Collaborative Agreements (Details Narrative) - USD ($)</t>
  </si>
  <si>
    <t>Mar. 31, 2016</t>
  </si>
  <si>
    <t>Jul. 31, 2017</t>
  </si>
  <si>
    <t>License fee</t>
  </si>
  <si>
    <t>License and success-based milestones</t>
  </si>
  <si>
    <t>Number of value issued for equity components</t>
  </si>
  <si>
    <t>Sale of stock price per share</t>
  </si>
  <si>
    <t>Oncotelic, Inc. [Member]</t>
  </si>
  <si>
    <t>License Agreement [Member]</t>
  </si>
  <si>
    <t>Accounts receivable</t>
  </si>
  <si>
    <t>Number of shares issued for equity components</t>
  </si>
  <si>
    <t>License Agreement [Member] | Oncotelic, Inc. [Member]</t>
  </si>
  <si>
    <t>Purchase price, shares</t>
  </si>
  <si>
    <t>Commercial sales of licensed products</t>
  </si>
  <si>
    <t>License Agreement [Member] | Lipo Medics [Member]</t>
  </si>
  <si>
    <t>Revenue recognition, milestone method, milestone</t>
  </si>
  <si>
    <t>Weighted average price per share</t>
  </si>
  <si>
    <t>Intellectual property collaboration description</t>
  </si>
  <si>
    <t>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t>
  </si>
  <si>
    <t>Licensing Agreement [Member] | March 16, 2018 [Member]</t>
  </si>
  <si>
    <t>Upfront payment of future consideration</t>
  </si>
  <si>
    <t>Purchase Agreement [Member] | Symplmed Pharmaceuticals LLC [Member]</t>
  </si>
  <si>
    <t>Commitments and Contingencies (Details Narrative) - USD ($)</t>
  </si>
  <si>
    <t>Pharmaceutical Development Agreement [Member]</t>
  </si>
  <si>
    <t>Commitments, description</t>
  </si>
  <si>
    <t>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t>
  </si>
  <si>
    <t>Cash payments percentage</t>
  </si>
  <si>
    <t>40.00%</t>
  </si>
  <si>
    <t>Pharmaceutical Development Agreement [Member] | Maximum [Member]</t>
  </si>
  <si>
    <t>Income Taxes (Details Narrative) - USD ($)</t>
  </si>
  <si>
    <t>Dec. 22, 2017</t>
  </si>
  <si>
    <t>Net operating loss carry-forwards</t>
  </si>
  <si>
    <t>Available tax credit carry-forwards</t>
  </si>
  <si>
    <t>Net operating loss carry forwards expire period</t>
  </si>
  <si>
    <t>Increase decrease in deferred tax asset, valuation allowance, amount</t>
  </si>
  <si>
    <t>Income tax expense</t>
  </si>
  <si>
    <t>Income tax reconciliation description</t>
  </si>
  <si>
    <t>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t>
  </si>
  <si>
    <t>Effective income tax rate percentage</t>
  </si>
  <si>
    <t>Reduced Tax Rate [Member]</t>
  </si>
  <si>
    <t>21.00%</t>
  </si>
  <si>
    <t>Income Taxes - Schedule of Deferred Tax Assets and Liabilities (Details) - USD ($)</t>
  </si>
  <si>
    <t>Net operating loss carryforwards</t>
  </si>
  <si>
    <t>[1]</t>
  </si>
  <si>
    <t>Tax credit carryforwards</t>
  </si>
  <si>
    <t>Depreciation and amortization</t>
  </si>
  <si>
    <t>Other</t>
  </si>
  <si>
    <t>Total deferred tax assets</t>
  </si>
  <si>
    <t>Valuation allowance</t>
  </si>
  <si>
    <t>Net deferred tax assets</t>
  </si>
  <si>
    <t>Intangible assets</t>
  </si>
  <si>
    <t>Net deferred tax liabilities</t>
  </si>
  <si>
    <t>reflects estimated change of control limitation under Section 382 and 383 of the Internal Revenue Code as of December 31, 2016 due to reverse merger on November 15, 2016.</t>
  </si>
  <si>
    <t>Subsequent Events (Details Narrative) - USD ($)</t>
  </si>
  <si>
    <t>Mar. 16, 2018</t>
  </si>
  <si>
    <t>Purchase price per share</t>
  </si>
  <si>
    <t>Exercise price per share</t>
  </si>
  <si>
    <t>Subsequent Event [Member]</t>
  </si>
  <si>
    <t>Subsequent Event [Member] | Purchase Agreements [Member]</t>
  </si>
  <si>
    <t>Subsequent Event [Member] | Purchase Agreements [Member] | Maximum [Member]</t>
  </si>
  <si>
    <t>Subsequent Event [Member] | Purchase Agreements [Member] | Warrants [Member]</t>
  </si>
  <si>
    <t>Subsequent Event [Member] | Purchase Agreements [Member] | Series E Convertible Preferred Stock [Member]</t>
  </si>
  <si>
    <t>Conversion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May &quot;#,##0_);_(&quot;Ma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7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500000</v>
      </c>
    </row>
    <row r="15" spans="1:4">
      <c r="A15" s="4" t="s">
        <v>25</v>
      </c>
      <c r="C15" s="5" t="n">
        <v>1052127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38</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82</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378</v>
      </c>
      <c r="C3" s="6" t="n">
        <v>105347</v>
      </c>
    </row>
    <row r="4" spans="1:3">
      <c r="A4" s="4" t="s">
        <v>35</v>
      </c>
      <c r="B4" s="5" t="n">
        <v>18565</v>
      </c>
      <c r="C4" s="5" t="n">
        <v>211133</v>
      </c>
    </row>
    <row r="5" spans="1:3">
      <c r="A5" s="4" t="s">
        <v>36</v>
      </c>
      <c r="B5" s="5" t="n">
        <v>124943</v>
      </c>
      <c r="C5" s="5" t="n">
        <v>316480</v>
      </c>
    </row>
    <row r="6" spans="1:3">
      <c r="A6" s="4" t="s">
        <v>37</v>
      </c>
      <c r="B6" s="5" t="n">
        <v>2555974</v>
      </c>
      <c r="C6" s="5" t="n">
        <v>2311877</v>
      </c>
    </row>
    <row r="7" spans="1:3">
      <c r="A7" s="4" t="s">
        <v>38</v>
      </c>
      <c r="B7" s="5" t="n">
        <v>3502829</v>
      </c>
      <c r="C7" s="5" t="n">
        <v>3558076</v>
      </c>
    </row>
    <row r="8" spans="1:3">
      <c r="A8" s="4" t="s">
        <v>39</v>
      </c>
      <c r="B8" s="5" t="n">
        <v>6058803</v>
      </c>
      <c r="C8" s="5" t="n">
        <v>5869953</v>
      </c>
    </row>
    <row r="9" spans="1:3">
      <c r="A9" s="4" t="s">
        <v>40</v>
      </c>
      <c r="B9" s="5" t="n">
        <v>6183746</v>
      </c>
      <c r="C9" s="5" t="n">
        <v>6186433</v>
      </c>
    </row>
    <row r="10" spans="1:3">
      <c r="A10" s="3" t="s">
        <v>41</v>
      </c>
    </row>
    <row r="11" spans="1:3">
      <c r="A11" s="4" t="s">
        <v>42</v>
      </c>
      <c r="B11" s="5" t="n">
        <v>1033353</v>
      </c>
      <c r="C11" s="5" t="n">
        <v>663261</v>
      </c>
    </row>
    <row r="12" spans="1:3">
      <c r="A12" s="4" t="s">
        <v>43</v>
      </c>
      <c r="B12" s="5" t="n">
        <v>1139369</v>
      </c>
      <c r="C12" s="5" t="n">
        <v>1345730</v>
      </c>
    </row>
    <row r="13" spans="1:3">
      <c r="A13" s="4" t="s">
        <v>44</v>
      </c>
      <c r="B13" s="5" t="n">
        <v>1336518</v>
      </c>
      <c r="C13" s="5" t="n">
        <v>130957</v>
      </c>
    </row>
    <row r="14" spans="1:3">
      <c r="A14" s="4" t="s">
        <v>45</v>
      </c>
      <c r="B14" s="5" t="n">
        <v>320000</v>
      </c>
      <c r="C14" s="4" t="s">
        <v>46</v>
      </c>
    </row>
    <row r="15" spans="1:3">
      <c r="A15" s="4" t="s">
        <v>47</v>
      </c>
      <c r="B15" s="5" t="n">
        <v>444223</v>
      </c>
      <c r="C15" s="5" t="n">
        <v>435998</v>
      </c>
    </row>
    <row r="16" spans="1:3">
      <c r="A16" s="4" t="s">
        <v>48</v>
      </c>
      <c r="B16" s="5" t="n">
        <v>1462040</v>
      </c>
      <c r="C16" s="5" t="n">
        <v>250000</v>
      </c>
    </row>
    <row r="17" spans="1:3">
      <c r="A17" s="4" t="s">
        <v>49</v>
      </c>
      <c r="B17" s="4" t="s">
        <v>46</v>
      </c>
      <c r="C17" s="5" t="n">
        <v>141723</v>
      </c>
    </row>
    <row r="18" spans="1:3">
      <c r="A18" s="4" t="s">
        <v>50</v>
      </c>
      <c r="B18" s="5" t="n">
        <v>5735503</v>
      </c>
      <c r="C18" s="5" t="n">
        <v>2967669</v>
      </c>
    </row>
    <row r="19" spans="1:3">
      <c r="A19" s="4" t="s">
        <v>51</v>
      </c>
      <c r="B19" s="4" t="s">
        <v>46</v>
      </c>
      <c r="C19" s="4" t="s">
        <v>46</v>
      </c>
    </row>
    <row r="20" spans="1:3">
      <c r="A20" s="3" t="s">
        <v>52</v>
      </c>
    </row>
    <row r="21" spans="1:3">
      <c r="A21" s="4" t="s">
        <v>53</v>
      </c>
      <c r="B21" s="5" t="n">
        <v>63127</v>
      </c>
      <c r="C21" s="5" t="n">
        <v>53863</v>
      </c>
    </row>
    <row r="22" spans="1:3">
      <c r="A22" s="4" t="s">
        <v>54</v>
      </c>
      <c r="B22" s="5" t="n">
        <v>8413823</v>
      </c>
      <c r="C22" s="5" t="n">
        <v>5115983</v>
      </c>
    </row>
    <row r="23" spans="1:3">
      <c r="A23" s="4" t="s">
        <v>55</v>
      </c>
      <c r="B23" s="5" t="n">
        <v>-8028707</v>
      </c>
      <c r="C23" s="5" t="n">
        <v>-1951082</v>
      </c>
    </row>
    <row r="24" spans="1:3">
      <c r="A24" s="4" t="s">
        <v>56</v>
      </c>
      <c r="B24" s="5" t="n">
        <v>448243</v>
      </c>
      <c r="C24" s="5" t="n">
        <v>3218764</v>
      </c>
    </row>
    <row r="25" spans="1:3">
      <c r="A25" s="4" t="s">
        <v>57</v>
      </c>
      <c r="B25" s="5" t="n">
        <v>6183746</v>
      </c>
      <c r="C25" s="5" t="n">
        <v>6186433</v>
      </c>
    </row>
    <row r="26" spans="1:3">
      <c r="A26" s="4" t="s">
        <v>58</v>
      </c>
    </row>
    <row r="27" spans="1:3">
      <c r="A27" s="3" t="s">
        <v>52</v>
      </c>
    </row>
    <row r="28" spans="1:3">
      <c r="A28" s="4" t="s">
        <v>59</v>
      </c>
      <c r="B28" s="4" t="s">
        <v>46</v>
      </c>
      <c r="C28" s="4" t="s">
        <v>46</v>
      </c>
    </row>
    <row r="29" spans="1:3">
      <c r="A29" s="4" t="s">
        <v>60</v>
      </c>
    </row>
    <row r="30" spans="1:3">
      <c r="A30" s="3" t="s">
        <v>52</v>
      </c>
    </row>
    <row r="31" spans="1:3">
      <c r="A31" s="4" t="s">
        <v>59</v>
      </c>
      <c r="B31" s="4" t="s">
        <v>46</v>
      </c>
      <c r="C31"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7</v>
      </c>
      <c r="B1" s="2" t="s">
        <v>1</v>
      </c>
    </row>
    <row r="2" spans="1:3">
      <c r="B2" s="2" t="s">
        <v>2</v>
      </c>
      <c r="C2" s="2" t="s">
        <v>32</v>
      </c>
    </row>
    <row r="3" spans="1:3">
      <c r="A3" s="3" t="s">
        <v>160</v>
      </c>
    </row>
    <row r="4" spans="1:3">
      <c r="A4" s="4" t="s">
        <v>55</v>
      </c>
      <c r="B4" s="6" t="n">
        <v>8028707</v>
      </c>
      <c r="C4" s="6" t="n">
        <v>1951082</v>
      </c>
    </row>
    <row r="5" spans="1:3">
      <c r="A5" s="4" t="s">
        <v>248</v>
      </c>
      <c r="B5" s="5" t="n">
        <v>6000000</v>
      </c>
    </row>
    <row r="6" spans="1:3">
      <c r="A6" s="4" t="s">
        <v>249</v>
      </c>
      <c r="B6" s="5" t="n">
        <v>10000000</v>
      </c>
    </row>
    <row r="7" spans="1:3">
      <c r="A7" s="4" t="s">
        <v>250</v>
      </c>
      <c r="B7" s="4" t="s">
        <v>46</v>
      </c>
      <c r="C7" s="4" t="s">
        <v>46</v>
      </c>
    </row>
    <row r="8" spans="1:3">
      <c r="A8" s="4" t="s">
        <v>251</v>
      </c>
      <c r="B8" s="4" t="s">
        <v>46</v>
      </c>
      <c r="C8" s="4" t="s">
        <v>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c r="B2" s="6" t="n">
        <v>141723</v>
      </c>
    </row>
    <row r="3" spans="1:2">
      <c r="A3" s="4" t="s">
        <v>255</v>
      </c>
      <c r="B3" s="5" t="n">
        <v>141723</v>
      </c>
    </row>
    <row r="4" spans="1:2">
      <c r="A4" s="4" t="s">
        <v>256</v>
      </c>
    </row>
    <row r="5" spans="1:2">
      <c r="A5" s="4" t="s">
        <v>254</v>
      </c>
      <c r="B5" s="4" t="s">
        <v>46</v>
      </c>
    </row>
    <row r="6" spans="1:2">
      <c r="A6" s="4" t="s">
        <v>255</v>
      </c>
      <c r="B6" s="4" t="s">
        <v>46</v>
      </c>
    </row>
    <row r="7" spans="1:2">
      <c r="A7" s="4" t="s">
        <v>257</v>
      </c>
    </row>
    <row r="8" spans="1:2">
      <c r="A8" s="4" t="s">
        <v>254</v>
      </c>
      <c r="B8" s="4" t="s">
        <v>46</v>
      </c>
    </row>
    <row r="9" spans="1:2">
      <c r="A9" s="4" t="s">
        <v>255</v>
      </c>
      <c r="B9" s="4" t="s">
        <v>46</v>
      </c>
    </row>
    <row r="10" spans="1:2">
      <c r="A10" s="4" t="s">
        <v>258</v>
      </c>
    </row>
    <row r="11" spans="1:2">
      <c r="A11" s="4" t="s">
        <v>254</v>
      </c>
      <c r="B11" s="5" t="n">
        <v>141723</v>
      </c>
    </row>
    <row r="12" spans="1:2">
      <c r="A12" s="4" t="s">
        <v>255</v>
      </c>
      <c r="B12" s="6" t="n">
        <v>1417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160</v>
      </c>
    </row>
    <row r="4" spans="1:2">
      <c r="A4" s="4" t="s">
        <v>90</v>
      </c>
      <c r="B4" s="6" t="n">
        <v>141723</v>
      </c>
    </row>
    <row r="5" spans="1:2">
      <c r="A5" s="4" t="s">
        <v>261</v>
      </c>
      <c r="B5" s="5" t="n">
        <v>-141723</v>
      </c>
    </row>
    <row r="6" spans="1:2">
      <c r="A6" s="4" t="s">
        <v>90</v>
      </c>
      <c r="B6" s="4" t="s">
        <v>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2</v>
      </c>
    </row>
    <row r="3" spans="1:3">
      <c r="A3" s="4" t="s">
        <v>263</v>
      </c>
      <c r="B3" s="5" t="n">
        <v>3694936</v>
      </c>
      <c r="C3" s="5" t="n">
        <v>2704775</v>
      </c>
    </row>
    <row r="4" spans="1:3">
      <c r="A4" s="4" t="s">
        <v>264</v>
      </c>
    </row>
    <row r="5" spans="1:3">
      <c r="A5" s="4" t="s">
        <v>263</v>
      </c>
      <c r="B5" s="5" t="n">
        <v>319617</v>
      </c>
      <c r="C5" s="5" t="n">
        <v>89286</v>
      </c>
    </row>
    <row r="6" spans="1:3">
      <c r="A6" s="4" t="s">
        <v>265</v>
      </c>
    </row>
    <row r="7" spans="1:3">
      <c r="A7" s="4" t="s">
        <v>263</v>
      </c>
      <c r="B7" s="5" t="n">
        <v>2559612</v>
      </c>
      <c r="C7" s="5" t="n">
        <v>2446678</v>
      </c>
    </row>
    <row r="8" spans="1:3">
      <c r="A8" s="4" t="s">
        <v>266</v>
      </c>
    </row>
    <row r="9" spans="1:3">
      <c r="A9" s="4" t="s">
        <v>263</v>
      </c>
      <c r="B9" s="5" t="n">
        <v>745707</v>
      </c>
      <c r="C9" s="5" t="n">
        <v>1688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7</v>
      </c>
      <c r="B1" s="2" t="s">
        <v>268</v>
      </c>
      <c r="C1" s="2" t="s">
        <v>4</v>
      </c>
      <c r="D1" s="2" t="s">
        <v>269</v>
      </c>
      <c r="E1" s="2" t="s">
        <v>270</v>
      </c>
      <c r="F1" s="2" t="s">
        <v>2</v>
      </c>
      <c r="G1" s="2" t="s">
        <v>2</v>
      </c>
      <c r="H1" s="2" t="s">
        <v>32</v>
      </c>
      <c r="I1" s="2" t="s">
        <v>271</v>
      </c>
    </row>
    <row r="2" spans="1:9">
      <c r="A2" s="4" t="s">
        <v>66</v>
      </c>
      <c r="F2" s="5" t="n">
        <v>10521728</v>
      </c>
      <c r="G2" s="5" t="n">
        <v>10521728</v>
      </c>
      <c r="H2" s="5" t="n">
        <v>8977138</v>
      </c>
    </row>
    <row r="3" spans="1:9">
      <c r="A3" s="4" t="s">
        <v>272</v>
      </c>
      <c r="G3" s="6" t="n">
        <v>375000</v>
      </c>
      <c r="H3" s="4" t="s">
        <v>46</v>
      </c>
    </row>
    <row r="4" spans="1:9">
      <c r="A4" s="4" t="s">
        <v>38</v>
      </c>
      <c r="F4" s="6" t="n">
        <v>3502829</v>
      </c>
      <c r="G4" s="6" t="n">
        <v>3502829</v>
      </c>
      <c r="H4" s="5" t="n">
        <v>3558076</v>
      </c>
    </row>
    <row r="5" spans="1:9">
      <c r="A5" s="4" t="s">
        <v>273</v>
      </c>
      <c r="G5" s="4" t="s">
        <v>274</v>
      </c>
    </row>
    <row r="6" spans="1:9">
      <c r="A6" s="4" t="s">
        <v>275</v>
      </c>
      <c r="G6" s="6" t="n">
        <v>620000</v>
      </c>
    </row>
    <row r="7" spans="1:9">
      <c r="A7" s="4" t="s">
        <v>276</v>
      </c>
      <c r="F7" s="5" t="n">
        <v>2555974</v>
      </c>
      <c r="G7" s="5" t="n">
        <v>2555974</v>
      </c>
    </row>
    <row r="8" spans="1:9">
      <c r="A8" s="4" t="s">
        <v>277</v>
      </c>
      <c r="F8" s="5" t="n">
        <v>500092</v>
      </c>
      <c r="G8" s="5" t="n">
        <v>500092</v>
      </c>
    </row>
    <row r="9" spans="1:9">
      <c r="A9" s="4" t="s">
        <v>75</v>
      </c>
      <c r="G9" s="6" t="n">
        <v>450903</v>
      </c>
      <c r="H9" s="6" t="n">
        <v>49189</v>
      </c>
    </row>
    <row r="10" spans="1:9">
      <c r="A10" s="4" t="s">
        <v>278</v>
      </c>
    </row>
    <row r="11" spans="1:9">
      <c r="A11" s="4" t="s">
        <v>279</v>
      </c>
      <c r="C11" s="5" t="n">
        <v>60000</v>
      </c>
    </row>
    <row r="12" spans="1:9">
      <c r="A12" s="4" t="s">
        <v>280</v>
      </c>
    </row>
    <row r="13" spans="1:9">
      <c r="A13" s="4" t="s">
        <v>279</v>
      </c>
      <c r="G13" s="5" t="n">
        <v>60000</v>
      </c>
    </row>
    <row r="14" spans="1:9">
      <c r="A14" s="4" t="s">
        <v>281</v>
      </c>
    </row>
    <row r="15" spans="1:9">
      <c r="A15" s="4" t="s">
        <v>38</v>
      </c>
      <c r="F15" s="5" t="n">
        <v>3500000</v>
      </c>
      <c r="G15" s="6" t="n">
        <v>3500000</v>
      </c>
    </row>
    <row r="16" spans="1:9">
      <c r="A16" s="4" t="s">
        <v>282</v>
      </c>
    </row>
    <row r="17" spans="1:9">
      <c r="A17" s="4" t="s">
        <v>66</v>
      </c>
      <c r="B17" s="5" t="n">
        <v>5839283</v>
      </c>
    </row>
    <row r="18" spans="1:9">
      <c r="A18" s="4" t="s">
        <v>283</v>
      </c>
      <c r="B18" s="4" t="s">
        <v>284</v>
      </c>
    </row>
    <row r="19" spans="1:9">
      <c r="A19" s="4" t="s">
        <v>285</v>
      </c>
      <c r="B19" s="5" t="n">
        <v>30000</v>
      </c>
    </row>
    <row r="20" spans="1:9">
      <c r="A20" s="4" t="s">
        <v>286</v>
      </c>
      <c r="B20" s="4" t="s">
        <v>287</v>
      </c>
    </row>
    <row r="21" spans="1:9">
      <c r="A21" s="4" t="s">
        <v>272</v>
      </c>
      <c r="G21" s="5" t="n">
        <v>3700000</v>
      </c>
    </row>
    <row r="22" spans="1:9">
      <c r="A22" s="4" t="s">
        <v>288</v>
      </c>
      <c r="F22" s="6" t="n">
        <v>1238000</v>
      </c>
      <c r="G22" s="6" t="n">
        <v>55247</v>
      </c>
    </row>
    <row r="23" spans="1:9">
      <c r="A23" s="4" t="s">
        <v>289</v>
      </c>
    </row>
    <row r="24" spans="1:9">
      <c r="A24" s="4" t="s">
        <v>290</v>
      </c>
      <c r="B24" s="5" t="n">
        <v>150000</v>
      </c>
    </row>
    <row r="25" spans="1:9">
      <c r="A25" s="4" t="s">
        <v>291</v>
      </c>
    </row>
    <row r="26" spans="1:9">
      <c r="A26" s="4" t="s">
        <v>292</v>
      </c>
      <c r="E26" s="6" t="n">
        <v>15000</v>
      </c>
    </row>
    <row r="27" spans="1:9">
      <c r="A27" s="4" t="s">
        <v>293</v>
      </c>
    </row>
    <row r="28" spans="1:9">
      <c r="A28" s="4" t="s">
        <v>290</v>
      </c>
      <c r="D28" s="5" t="n">
        <v>11905</v>
      </c>
    </row>
    <row r="29" spans="1:9">
      <c r="A29" s="4" t="s">
        <v>292</v>
      </c>
      <c r="D29" s="6" t="n">
        <v>15000</v>
      </c>
    </row>
    <row r="30" spans="1:9">
      <c r="A30" s="4" t="s">
        <v>294</v>
      </c>
    </row>
    <row r="31" spans="1:9">
      <c r="A31" s="4" t="s">
        <v>295</v>
      </c>
      <c r="C31" s="6" t="n">
        <v>620000</v>
      </c>
    </row>
    <row r="32" spans="1:9">
      <c r="A32" s="4" t="s">
        <v>296</v>
      </c>
      <c r="C32" s="5" t="n">
        <v>300000</v>
      </c>
    </row>
    <row r="33" spans="1:9">
      <c r="A33" s="4" t="s">
        <v>297</v>
      </c>
      <c r="C33" s="6" t="n">
        <v>320000</v>
      </c>
    </row>
    <row r="34" spans="1:9">
      <c r="A34" s="4" t="s">
        <v>298</v>
      </c>
    </row>
    <row r="35" spans="1:9">
      <c r="A35" s="4" t="s">
        <v>276</v>
      </c>
      <c r="I35" s="6"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4" t="s">
        <v>62</v>
      </c>
      <c r="B2" s="7" t="n">
        <v>0.01</v>
      </c>
      <c r="C2" s="7" t="n">
        <v>0.01</v>
      </c>
    </row>
    <row r="3" spans="1:3">
      <c r="A3" s="4" t="s">
        <v>63</v>
      </c>
      <c r="B3" s="5" t="n">
        <v>100000</v>
      </c>
      <c r="C3" s="5" t="n">
        <v>100000</v>
      </c>
    </row>
    <row r="4" spans="1:3">
      <c r="A4" s="4" t="s">
        <v>64</v>
      </c>
      <c r="B4" s="8" t="n">
        <v>0.006</v>
      </c>
      <c r="C4" s="8" t="n">
        <v>0.006</v>
      </c>
    </row>
    <row r="5" spans="1:3">
      <c r="A5" s="4" t="s">
        <v>65</v>
      </c>
      <c r="B5" s="5" t="n">
        <v>180000000</v>
      </c>
      <c r="C5" s="5" t="n">
        <v>180000000</v>
      </c>
    </row>
    <row r="6" spans="1:3">
      <c r="A6" s="4" t="s">
        <v>66</v>
      </c>
      <c r="B6" s="5" t="n">
        <v>10521728</v>
      </c>
      <c r="C6" s="5" t="n">
        <v>8977138</v>
      </c>
    </row>
    <row r="7" spans="1:3">
      <c r="A7" s="4" t="s">
        <v>67</v>
      </c>
      <c r="B7" s="5" t="n">
        <v>10521728</v>
      </c>
      <c r="C7" s="5" t="n">
        <v>8977138</v>
      </c>
    </row>
    <row r="8" spans="1:3">
      <c r="A8" s="4" t="s">
        <v>58</v>
      </c>
    </row>
    <row r="9" spans="1:3">
      <c r="A9" s="4" t="s">
        <v>62</v>
      </c>
      <c r="B9" s="7" t="n">
        <v>0.01</v>
      </c>
      <c r="C9" s="7" t="n">
        <v>0.01</v>
      </c>
    </row>
    <row r="10" spans="1:3">
      <c r="A10" s="4" t="s">
        <v>63</v>
      </c>
      <c r="B10" s="5" t="n">
        <v>1200</v>
      </c>
      <c r="C10" s="5" t="n">
        <v>1200</v>
      </c>
    </row>
    <row r="11" spans="1:3">
      <c r="A11" s="4" t="s">
        <v>68</v>
      </c>
      <c r="B11" s="6" t="n">
        <v>5100</v>
      </c>
      <c r="C11" s="6" t="n">
        <v>5100</v>
      </c>
    </row>
    <row r="12" spans="1:3">
      <c r="A12" s="4" t="s">
        <v>69</v>
      </c>
      <c r="B12" s="5" t="n">
        <v>750</v>
      </c>
      <c r="C12" s="5" t="n">
        <v>1020</v>
      </c>
    </row>
    <row r="13" spans="1:3">
      <c r="A13" s="4" t="s">
        <v>70</v>
      </c>
      <c r="B13" s="5" t="n">
        <v>750</v>
      </c>
      <c r="C13" s="5" t="n">
        <v>1020</v>
      </c>
    </row>
    <row r="14" spans="1:3">
      <c r="A14" s="4" t="s">
        <v>60</v>
      </c>
    </row>
    <row r="15" spans="1:3">
      <c r="A15" s="4" t="s">
        <v>62</v>
      </c>
      <c r="B15" s="7" t="n">
        <v>0.01</v>
      </c>
      <c r="C15" s="7" t="n">
        <v>0.01</v>
      </c>
    </row>
    <row r="16" spans="1:3">
      <c r="A16" s="4" t="s">
        <v>63</v>
      </c>
      <c r="B16" s="5" t="n">
        <v>220</v>
      </c>
      <c r="C16" s="5" t="n">
        <v>220</v>
      </c>
    </row>
    <row r="17" spans="1:3">
      <c r="A17" s="4" t="s">
        <v>68</v>
      </c>
      <c r="B17" s="6" t="n">
        <v>300</v>
      </c>
      <c r="C17" s="6" t="n">
        <v>300</v>
      </c>
    </row>
    <row r="18" spans="1:3">
      <c r="A18" s="4" t="s">
        <v>69</v>
      </c>
      <c r="B18" s="5" t="n">
        <v>60</v>
      </c>
      <c r="C18" s="5" t="n">
        <v>60</v>
      </c>
    </row>
    <row r="19" spans="1:3">
      <c r="A19" s="4" t="s">
        <v>70</v>
      </c>
      <c r="B19" s="5" t="n">
        <v>60</v>
      </c>
      <c r="C19"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2</v>
      </c>
      <c r="D1" s="2" t="s">
        <v>268</v>
      </c>
    </row>
    <row r="2" spans="1:4">
      <c r="A2" s="4" t="s">
        <v>300</v>
      </c>
      <c r="B2" s="5" t="n">
        <v>10521728</v>
      </c>
      <c r="C2" s="5" t="n">
        <v>8977138</v>
      </c>
    </row>
    <row r="3" spans="1:4">
      <c r="A3" s="4" t="s">
        <v>301</v>
      </c>
      <c r="B3" s="5" t="n">
        <v>10521728</v>
      </c>
      <c r="C3" s="5" t="n">
        <v>8977138</v>
      </c>
    </row>
    <row r="4" spans="1:4">
      <c r="A4" s="4" t="s">
        <v>302</v>
      </c>
    </row>
    <row r="5" spans="1:4">
      <c r="A5" s="4" t="s">
        <v>300</v>
      </c>
      <c r="D5" s="5" t="n">
        <v>3137855</v>
      </c>
    </row>
    <row r="6" spans="1:4">
      <c r="A6" s="4" t="s">
        <v>303</v>
      </c>
      <c r="D6" s="4" t="s">
        <v>304</v>
      </c>
    </row>
    <row r="7" spans="1:4">
      <c r="A7" s="4" t="s">
        <v>305</v>
      </c>
      <c r="D7" s="5" t="n">
        <v>8977138</v>
      </c>
    </row>
    <row r="8" spans="1:4">
      <c r="A8" s="4" t="s">
        <v>306</v>
      </c>
      <c r="D8" s="4" t="s">
        <v>284</v>
      </c>
    </row>
    <row r="9" spans="1:4">
      <c r="A9" s="4" t="s">
        <v>301</v>
      </c>
      <c r="D9" s="5" t="n">
        <v>5839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163</v>
      </c>
    </row>
    <row r="3" spans="1:3">
      <c r="A3" s="4" t="s">
        <v>34</v>
      </c>
      <c r="B3" s="6" t="n">
        <v>5867</v>
      </c>
    </row>
    <row r="4" spans="1:3">
      <c r="A4" s="4" t="s">
        <v>308</v>
      </c>
      <c r="B4" s="5" t="n">
        <v>-1871725</v>
      </c>
    </row>
    <row r="5" spans="1:3">
      <c r="A5" s="4" t="s">
        <v>309</v>
      </c>
      <c r="B5" s="5" t="n">
        <v>2361066</v>
      </c>
    </row>
    <row r="6" spans="1:3">
      <c r="A6" s="4" t="s">
        <v>310</v>
      </c>
      <c r="B6" s="5" t="n">
        <v>-326037</v>
      </c>
    </row>
    <row r="7" spans="1:3">
      <c r="A7" s="4" t="s">
        <v>311</v>
      </c>
      <c r="B7" s="5" t="n">
        <v>169171</v>
      </c>
    </row>
    <row r="8" spans="1:3">
      <c r="A8" s="4" t="s">
        <v>38</v>
      </c>
      <c r="B8" s="5" t="n">
        <v>3502829</v>
      </c>
      <c r="C8" s="6" t="n">
        <v>3558076</v>
      </c>
    </row>
    <row r="9" spans="1:3">
      <c r="A9" s="4" t="s">
        <v>312</v>
      </c>
      <c r="B9" s="6" t="n">
        <v>367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4"/>
  </cols>
  <sheetData>
    <row r="1" spans="1:2">
      <c r="A1" s="1" t="s">
        <v>313</v>
      </c>
      <c r="B1" s="2" t="s">
        <v>1</v>
      </c>
    </row>
    <row r="2" spans="1:2">
      <c r="B2" s="2" t="s">
        <v>260</v>
      </c>
    </row>
    <row r="3" spans="1:2">
      <c r="A3" s="4" t="s">
        <v>314</v>
      </c>
      <c r="B3" s="6" t="n">
        <v>3056066</v>
      </c>
    </row>
    <row r="4" spans="1:2">
      <c r="A4" s="4" t="s">
        <v>315</v>
      </c>
      <c r="B4" s="4" t="s">
        <v>274</v>
      </c>
    </row>
    <row r="5" spans="1:2">
      <c r="A5" s="4" t="s">
        <v>316</v>
      </c>
      <c r="B5" s="6" t="n">
        <v>493045</v>
      </c>
    </row>
    <row r="6" spans="1:2">
      <c r="A6" s="4" t="s">
        <v>317</v>
      </c>
    </row>
    <row r="7" spans="1:2">
      <c r="A7" s="4" t="s">
        <v>314</v>
      </c>
      <c r="B7" s="6" t="n">
        <v>2361066</v>
      </c>
    </row>
    <row r="8" spans="1:2">
      <c r="A8" s="4" t="s">
        <v>315</v>
      </c>
      <c r="B8" s="4" t="s">
        <v>318</v>
      </c>
    </row>
    <row r="9" spans="1:2">
      <c r="A9" s="4" t="s">
        <v>316</v>
      </c>
      <c r="B9" s="6" t="n">
        <v>393511</v>
      </c>
    </row>
    <row r="10" spans="1:2">
      <c r="A10" s="4" t="s">
        <v>319</v>
      </c>
    </row>
    <row r="11" spans="1:2">
      <c r="A11" s="4" t="s">
        <v>314</v>
      </c>
      <c r="B11" s="6" t="n">
        <v>620000</v>
      </c>
    </row>
    <row r="12" spans="1:2">
      <c r="A12" s="4" t="s">
        <v>315</v>
      </c>
      <c r="B12" s="4" t="s">
        <v>320</v>
      </c>
    </row>
    <row r="13" spans="1:2">
      <c r="A13" s="4" t="s">
        <v>316</v>
      </c>
      <c r="B13" s="6" t="n">
        <v>94177</v>
      </c>
    </row>
    <row r="14" spans="1:2">
      <c r="A14" s="4" t="s">
        <v>321</v>
      </c>
    </row>
    <row r="15" spans="1:2">
      <c r="A15" s="4" t="s">
        <v>314</v>
      </c>
      <c r="B15" s="6" t="n">
        <v>75000</v>
      </c>
    </row>
    <row r="16" spans="1:2">
      <c r="A16" s="4" t="s">
        <v>315</v>
      </c>
      <c r="B16" s="4" t="s">
        <v>322</v>
      </c>
    </row>
    <row r="17" spans="1:2">
      <c r="A17" s="4" t="s">
        <v>316</v>
      </c>
      <c r="B17" s="6" t="n">
        <v>5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23</v>
      </c>
      <c r="B1" s="2" t="s">
        <v>1</v>
      </c>
    </row>
    <row r="2" spans="1:3">
      <c r="B2" s="2" t="s">
        <v>2</v>
      </c>
      <c r="C2" s="2" t="s">
        <v>32</v>
      </c>
    </row>
    <row r="3" spans="1:3">
      <c r="A3" s="4" t="s">
        <v>44</v>
      </c>
      <c r="B3" s="6" t="n">
        <v>730629</v>
      </c>
    </row>
    <row r="4" spans="1:3">
      <c r="A4" s="4" t="s">
        <v>324</v>
      </c>
      <c r="B4" s="5" t="n">
        <v>605889</v>
      </c>
    </row>
    <row r="5" spans="1:3">
      <c r="A5" s="4" t="s">
        <v>325</v>
      </c>
    </row>
    <row r="6" spans="1:3">
      <c r="A6" s="4" t="s">
        <v>326</v>
      </c>
      <c r="B6" s="5" t="n">
        <v>791889</v>
      </c>
      <c r="C6" s="6" t="n">
        <v>344563</v>
      </c>
    </row>
    <row r="7" spans="1:3">
      <c r="A7" s="4" t="s">
        <v>327</v>
      </c>
      <c r="B7" s="6" t="n">
        <v>558098</v>
      </c>
      <c r="C7" s="6" t="n">
        <v>166550</v>
      </c>
    </row>
    <row r="8" spans="1:3">
      <c r="A8" s="4" t="s">
        <v>328</v>
      </c>
    </row>
    <row r="9" spans="1:3">
      <c r="A9" s="4" t="s">
        <v>329</v>
      </c>
      <c r="B9" s="4" t="s">
        <v>330</v>
      </c>
    </row>
    <row r="10" spans="1:3">
      <c r="A10" s="4" t="s">
        <v>331</v>
      </c>
      <c r="B10" s="6" t="n">
        <v>10000000</v>
      </c>
    </row>
    <row r="11" spans="1:3">
      <c r="A11" s="4" t="s">
        <v>332</v>
      </c>
      <c r="B11" s="4" t="s">
        <v>333</v>
      </c>
    </row>
    <row r="12" spans="1:3">
      <c r="A12" s="4" t="s">
        <v>334</v>
      </c>
    </row>
    <row r="13" spans="1:3">
      <c r="A13" s="4" t="s">
        <v>335</v>
      </c>
      <c r="B13" s="4" t="s">
        <v>3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337</v>
      </c>
      <c r="B1" s="2" t="s">
        <v>338</v>
      </c>
      <c r="C1" s="2" t="s">
        <v>339</v>
      </c>
      <c r="D1" s="2" t="s">
        <v>340</v>
      </c>
      <c r="E1" s="2" t="s">
        <v>32</v>
      </c>
      <c r="F1" s="2" t="s">
        <v>270</v>
      </c>
      <c r="G1" s="2" t="s">
        <v>341</v>
      </c>
      <c r="H1" s="2" t="s">
        <v>2</v>
      </c>
      <c r="I1" s="2" t="s">
        <v>32</v>
      </c>
      <c r="J1" s="2" t="s">
        <v>4</v>
      </c>
      <c r="K1" s="2" t="s">
        <v>268</v>
      </c>
      <c r="L1" s="2" t="s">
        <v>342</v>
      </c>
    </row>
    <row r="2" spans="1:12">
      <c r="A2" s="4" t="s">
        <v>343</v>
      </c>
      <c r="H2" s="6" t="n">
        <v>346700</v>
      </c>
      <c r="I2" s="6" t="n">
        <v>314475</v>
      </c>
    </row>
    <row r="3" spans="1:12">
      <c r="A3" s="4" t="s">
        <v>344</v>
      </c>
      <c r="E3" s="6" t="n">
        <v>14475</v>
      </c>
      <c r="H3" s="5" t="n">
        <v>46700</v>
      </c>
      <c r="I3" s="5" t="n">
        <v>14475</v>
      </c>
    </row>
    <row r="4" spans="1:12">
      <c r="A4" s="4" t="s">
        <v>345</v>
      </c>
      <c r="H4" s="4" t="s">
        <v>46</v>
      </c>
      <c r="I4" s="5" t="n">
        <v>124973</v>
      </c>
    </row>
    <row r="5" spans="1:12">
      <c r="A5" s="4" t="s">
        <v>346</v>
      </c>
      <c r="E5" s="5" t="n">
        <v>113170</v>
      </c>
      <c r="H5" s="5" t="n">
        <v>113170</v>
      </c>
      <c r="I5" s="5" t="n">
        <v>113170</v>
      </c>
    </row>
    <row r="6" spans="1:12">
      <c r="A6" s="4" t="s">
        <v>347</v>
      </c>
      <c r="H6" s="4" t="s">
        <v>46</v>
      </c>
      <c r="I6" s="5" t="n">
        <v>75100</v>
      </c>
    </row>
    <row r="7" spans="1:12">
      <c r="A7" s="4" t="s">
        <v>81</v>
      </c>
      <c r="H7" s="5" t="n">
        <v>49041</v>
      </c>
      <c r="I7" s="4" t="s">
        <v>46</v>
      </c>
    </row>
    <row r="8" spans="1:12">
      <c r="A8" s="4" t="s">
        <v>348</v>
      </c>
    </row>
    <row r="9" spans="1:12">
      <c r="A9" s="4" t="s">
        <v>349</v>
      </c>
      <c r="C9" s="6" t="n">
        <v>500000</v>
      </c>
    </row>
    <row r="10" spans="1:12">
      <c r="A10" s="4" t="s">
        <v>350</v>
      </c>
      <c r="H10" s="5" t="n">
        <v>93662</v>
      </c>
    </row>
    <row r="11" spans="1:12">
      <c r="A11" s="4" t="s">
        <v>351</v>
      </c>
      <c r="H11" s="5" t="n">
        <v>2847</v>
      </c>
    </row>
    <row r="12" spans="1:12">
      <c r="A12" s="4" t="s">
        <v>352</v>
      </c>
      <c r="C12" s="5" t="n">
        <v>525535</v>
      </c>
    </row>
    <row r="13" spans="1:12">
      <c r="A13" s="4" t="s">
        <v>353</v>
      </c>
      <c r="C13" s="4" t="s">
        <v>330</v>
      </c>
    </row>
    <row r="14" spans="1:12">
      <c r="A14" s="4" t="s">
        <v>354</v>
      </c>
    </row>
    <row r="15" spans="1:12">
      <c r="A15" s="4" t="s">
        <v>349</v>
      </c>
      <c r="K15" s="6" t="n">
        <v>540000</v>
      </c>
    </row>
    <row r="16" spans="1:12">
      <c r="A16" s="4" t="s">
        <v>355</v>
      </c>
    </row>
    <row r="17" spans="1:12">
      <c r="A17" s="4" t="s">
        <v>356</v>
      </c>
      <c r="K17" s="7" t="n">
        <v>1.77</v>
      </c>
    </row>
    <row r="18" spans="1:12">
      <c r="A18" s="4" t="s">
        <v>350</v>
      </c>
      <c r="E18" s="5" t="n">
        <v>250000</v>
      </c>
      <c r="H18" s="5" t="n">
        <v>540000</v>
      </c>
      <c r="I18" s="5" t="n">
        <v>250000</v>
      </c>
    </row>
    <row r="19" spans="1:12">
      <c r="A19" s="4" t="s">
        <v>351</v>
      </c>
      <c r="H19" s="5" t="n">
        <v>25836</v>
      </c>
      <c r="I19" s="5" t="n">
        <v>0</v>
      </c>
    </row>
    <row r="20" spans="1:12">
      <c r="A20" s="4" t="s">
        <v>357</v>
      </c>
    </row>
    <row r="21" spans="1:12">
      <c r="A21" s="4" t="s">
        <v>358</v>
      </c>
      <c r="E21" s="5" t="n">
        <v>121523</v>
      </c>
      <c r="I21" s="5" t="n">
        <v>121523</v>
      </c>
    </row>
    <row r="22" spans="1:12">
      <c r="A22" s="4" t="s">
        <v>343</v>
      </c>
      <c r="D22" s="6" t="n">
        <v>6000</v>
      </c>
    </row>
    <row r="23" spans="1:12">
      <c r="A23" s="4" t="s">
        <v>359</v>
      </c>
    </row>
    <row r="24" spans="1:12">
      <c r="A24" s="4" t="s">
        <v>360</v>
      </c>
      <c r="E24" s="5" t="n">
        <v>100000</v>
      </c>
    </row>
    <row r="25" spans="1:12">
      <c r="A25" s="4" t="s">
        <v>361</v>
      </c>
    </row>
    <row r="26" spans="1:12">
      <c r="A26" s="4" t="s">
        <v>343</v>
      </c>
      <c r="H26" s="5" t="n">
        <v>411365</v>
      </c>
    </row>
    <row r="27" spans="1:12">
      <c r="A27" s="4" t="s">
        <v>47</v>
      </c>
      <c r="E27" s="6" t="n">
        <v>97523</v>
      </c>
      <c r="H27" s="5" t="n">
        <v>121523</v>
      </c>
      <c r="I27" s="6" t="n">
        <v>97523</v>
      </c>
    </row>
    <row r="28" spans="1:12">
      <c r="A28" s="4" t="s">
        <v>344</v>
      </c>
      <c r="H28" s="5" t="n">
        <v>11365</v>
      </c>
    </row>
    <row r="29" spans="1:12">
      <c r="A29" s="4" t="s">
        <v>362</v>
      </c>
    </row>
    <row r="30" spans="1:12">
      <c r="A30" s="4" t="s">
        <v>358</v>
      </c>
      <c r="F30" s="6" t="n">
        <v>50000</v>
      </c>
    </row>
    <row r="31" spans="1:12">
      <c r="A31" s="4" t="s">
        <v>343</v>
      </c>
      <c r="H31" s="5" t="n">
        <v>504274</v>
      </c>
    </row>
    <row r="32" spans="1:12">
      <c r="A32" s="4" t="s">
        <v>47</v>
      </c>
      <c r="B32" s="6" t="n">
        <v>50000</v>
      </c>
    </row>
    <row r="33" spans="1:12">
      <c r="A33" s="4" t="s">
        <v>363</v>
      </c>
      <c r="B33" s="4" t="s">
        <v>364</v>
      </c>
      <c r="F33" s="4" t="s">
        <v>365</v>
      </c>
    </row>
    <row r="34" spans="1:12">
      <c r="A34" s="4" t="s">
        <v>366</v>
      </c>
      <c r="B34" s="4" t="s">
        <v>367</v>
      </c>
      <c r="F34" s="4" t="s">
        <v>368</v>
      </c>
    </row>
    <row r="35" spans="1:12">
      <c r="A35" s="4" t="s">
        <v>369</v>
      </c>
      <c r="B35" s="6" t="n">
        <v>500000</v>
      </c>
    </row>
    <row r="36" spans="1:12">
      <c r="A36" s="4" t="s">
        <v>345</v>
      </c>
      <c r="B36" s="6" t="n">
        <v>5000000</v>
      </c>
    </row>
    <row r="37" spans="1:12">
      <c r="A37" s="4" t="s">
        <v>370</v>
      </c>
      <c r="H37" s="5" t="n">
        <v>391105</v>
      </c>
    </row>
    <row r="38" spans="1:12">
      <c r="A38" s="4" t="s">
        <v>371</v>
      </c>
      <c r="B38" s="5" t="n">
        <v>66667</v>
      </c>
    </row>
    <row r="39" spans="1:12">
      <c r="A39" s="4" t="s">
        <v>372</v>
      </c>
      <c r="B39" s="4" t="s">
        <v>274</v>
      </c>
    </row>
    <row r="40" spans="1:12">
      <c r="A40" s="4" t="s">
        <v>373</v>
      </c>
      <c r="B40" s="7" t="n">
        <v>0.75</v>
      </c>
    </row>
    <row r="41" spans="1:12">
      <c r="A41" s="4" t="s">
        <v>346</v>
      </c>
      <c r="B41" s="6" t="n">
        <v>162210</v>
      </c>
      <c r="H41" s="5" t="n">
        <v>113169</v>
      </c>
    </row>
    <row r="42" spans="1:12">
      <c r="A42" s="4" t="s">
        <v>347</v>
      </c>
      <c r="B42" s="6" t="n">
        <v>112210</v>
      </c>
    </row>
    <row r="43" spans="1:12">
      <c r="A43" s="4" t="s">
        <v>81</v>
      </c>
      <c r="H43" s="6" t="n">
        <v>49041</v>
      </c>
    </row>
    <row r="44" spans="1:12">
      <c r="A44" s="4" t="s">
        <v>374</v>
      </c>
    </row>
    <row r="45" spans="1:12">
      <c r="A45" s="4" t="s">
        <v>358</v>
      </c>
      <c r="G45" s="6" t="n">
        <v>300000</v>
      </c>
    </row>
    <row r="46" spans="1:12">
      <c r="A46" s="4" t="s">
        <v>363</v>
      </c>
      <c r="L46" s="4" t="s">
        <v>375</v>
      </c>
    </row>
    <row r="47" spans="1:12">
      <c r="A47" s="4" t="s">
        <v>366</v>
      </c>
      <c r="G47" s="4" t="s">
        <v>376</v>
      </c>
    </row>
    <row r="48" spans="1:12">
      <c r="A48" s="4" t="s">
        <v>377</v>
      </c>
    </row>
    <row r="49" spans="1:12">
      <c r="A49" s="4" t="s">
        <v>358</v>
      </c>
      <c r="J49" s="6" t="n">
        <v>400000</v>
      </c>
    </row>
    <row r="50" spans="1:12">
      <c r="A50" s="4" t="s">
        <v>363</v>
      </c>
      <c r="J50" s="4" t="s">
        <v>330</v>
      </c>
    </row>
    <row r="51" spans="1:12">
      <c r="A51" s="4" t="s">
        <v>356</v>
      </c>
      <c r="J51" s="7" t="n">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8</v>
      </c>
      <c r="B1" s="2" t="s">
        <v>2</v>
      </c>
      <c r="C1" s="2" t="s">
        <v>32</v>
      </c>
    </row>
    <row r="2" spans="1:3">
      <c r="A2" s="4" t="s">
        <v>379</v>
      </c>
      <c r="B2" s="6" t="n">
        <v>444223</v>
      </c>
      <c r="C2" s="6" t="n">
        <v>435998</v>
      </c>
    </row>
    <row r="3" spans="1:3">
      <c r="A3" s="4" t="s">
        <v>380</v>
      </c>
      <c r="B3" s="5" t="n">
        <v>1462040</v>
      </c>
      <c r="C3" s="5" t="n">
        <v>250000</v>
      </c>
    </row>
    <row r="4" spans="1:3">
      <c r="A4" s="4" t="s">
        <v>361</v>
      </c>
    </row>
    <row r="5" spans="1:3">
      <c r="A5" s="4" t="s">
        <v>379</v>
      </c>
      <c r="B5" s="5" t="n">
        <v>97523</v>
      </c>
      <c r="C5" s="5" t="n">
        <v>121523</v>
      </c>
    </row>
    <row r="6" spans="1:3">
      <c r="A6" s="4" t="s">
        <v>381</v>
      </c>
    </row>
    <row r="7" spans="1:3">
      <c r="A7" s="4" t="s">
        <v>379</v>
      </c>
      <c r="B7" s="5" t="n">
        <v>346700</v>
      </c>
      <c r="C7" s="5" t="n">
        <v>314475</v>
      </c>
    </row>
    <row r="8" spans="1:3">
      <c r="A8" s="4" t="s">
        <v>382</v>
      </c>
    </row>
    <row r="9" spans="1:3">
      <c r="A9" s="4" t="s">
        <v>380</v>
      </c>
      <c r="B9" s="5" t="n">
        <v>93662</v>
      </c>
      <c r="C9" s="4" t="s">
        <v>46</v>
      </c>
    </row>
    <row r="10" spans="1:3">
      <c r="A10" s="4" t="s">
        <v>383</v>
      </c>
    </row>
    <row r="11" spans="1:3">
      <c r="A11" s="4" t="s">
        <v>380</v>
      </c>
      <c r="B11" s="6" t="n">
        <v>1368378</v>
      </c>
      <c r="C11" s="6"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2</v>
      </c>
    </row>
    <row r="2" spans="1:3">
      <c r="A2" s="3" t="s">
        <v>169</v>
      </c>
    </row>
    <row r="3" spans="1:3">
      <c r="A3" s="4" t="s">
        <v>385</v>
      </c>
      <c r="B3" s="6" t="n">
        <v>113170</v>
      </c>
      <c r="C3" s="6" t="n">
        <v>113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40"/>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40"/>
    <col customWidth="1" max="20" min="20" width="14"/>
    <col customWidth="1" max="21" min="21" width="14"/>
    <col customWidth="1" max="22" min="22" width="14"/>
  </cols>
  <sheetData>
    <row r="1" spans="1:22">
      <c r="A1" s="1" t="s">
        <v>386</v>
      </c>
      <c r="B1" s="2" t="s">
        <v>338</v>
      </c>
      <c r="C1" s="2" t="s">
        <v>387</v>
      </c>
      <c r="D1" s="2" t="s">
        <v>388</v>
      </c>
      <c r="E1" s="2" t="s">
        <v>389</v>
      </c>
      <c r="F1" s="2" t="s">
        <v>390</v>
      </c>
      <c r="G1" s="2" t="s">
        <v>391</v>
      </c>
      <c r="H1" s="2" t="s">
        <v>392</v>
      </c>
      <c r="I1" s="2" t="s">
        <v>393</v>
      </c>
      <c r="J1" s="2" t="s">
        <v>394</v>
      </c>
      <c r="K1" s="2" t="s">
        <v>4</v>
      </c>
      <c r="L1" s="2" t="s">
        <v>395</v>
      </c>
      <c r="M1" s="2" t="s">
        <v>396</v>
      </c>
      <c r="N1" s="2" t="s">
        <v>340</v>
      </c>
      <c r="O1" s="2" t="s">
        <v>397</v>
      </c>
      <c r="P1" s="2" t="s">
        <v>391</v>
      </c>
      <c r="Q1" s="2" t="s">
        <v>392</v>
      </c>
      <c r="R1" s="2" t="s">
        <v>398</v>
      </c>
      <c r="S1" s="2" t="s">
        <v>2</v>
      </c>
      <c r="T1" s="2" t="s">
        <v>32</v>
      </c>
      <c r="U1" s="2" t="s">
        <v>399</v>
      </c>
      <c r="V1" s="2" t="s">
        <v>400</v>
      </c>
    </row>
    <row r="2" spans="1:22">
      <c r="A2" s="4" t="s">
        <v>64</v>
      </c>
      <c r="S2" s="8" t="n">
        <v>0.006</v>
      </c>
      <c r="T2" s="8" t="n">
        <v>0.006</v>
      </c>
    </row>
    <row r="3" spans="1:22">
      <c r="A3" s="4" t="s">
        <v>401</v>
      </c>
      <c r="O3" s="9" t="n">
        <v>1.55</v>
      </c>
    </row>
    <row r="4" spans="1:22">
      <c r="A4" s="4" t="s">
        <v>402</v>
      </c>
      <c r="F4" s="5" t="n">
        <v>47468</v>
      </c>
      <c r="G4" s="5" t="n">
        <v>20548</v>
      </c>
      <c r="M4" s="5" t="n">
        <v>6928</v>
      </c>
    </row>
    <row r="5" spans="1:22">
      <c r="A5" s="4" t="s">
        <v>403</v>
      </c>
      <c r="S5" s="7" t="n">
        <v>0.01</v>
      </c>
      <c r="T5" s="7" t="n">
        <v>0.01</v>
      </c>
    </row>
    <row r="6" spans="1:22">
      <c r="A6" s="4" t="s">
        <v>404</v>
      </c>
      <c r="O6" s="5" t="n">
        <v>615368</v>
      </c>
    </row>
    <row r="7" spans="1:22">
      <c r="A7" s="4" t="s">
        <v>405</v>
      </c>
      <c r="O7" s="6" t="n">
        <v>956000</v>
      </c>
    </row>
    <row r="8" spans="1:22">
      <c r="A8" s="4" t="s">
        <v>406</v>
      </c>
      <c r="L8" s="5" t="n">
        <v>6928</v>
      </c>
    </row>
    <row r="9" spans="1:22">
      <c r="A9" s="4" t="s">
        <v>407</v>
      </c>
      <c r="M9" s="6" t="n">
        <v>20090</v>
      </c>
      <c r="S9" s="6" t="n">
        <v>1404157</v>
      </c>
    </row>
    <row r="10" spans="1:22">
      <c r="A10" s="4" t="s">
        <v>408</v>
      </c>
      <c r="M10" s="7" t="n">
        <v>2.9</v>
      </c>
    </row>
    <row r="11" spans="1:22">
      <c r="A11" s="4" t="s">
        <v>409</v>
      </c>
      <c r="S11" s="5" t="n">
        <v>250000</v>
      </c>
    </row>
    <row r="12" spans="1:22">
      <c r="A12" s="4" t="s">
        <v>410</v>
      </c>
      <c r="M12" s="6" t="n">
        <v>36047</v>
      </c>
    </row>
    <row r="13" spans="1:22">
      <c r="A13" s="4" t="s">
        <v>411</v>
      </c>
      <c r="M13" s="6" t="n">
        <v>15957</v>
      </c>
      <c r="S13" s="5" t="n">
        <v>106378</v>
      </c>
      <c r="T13" s="6" t="n">
        <v>105347</v>
      </c>
      <c r="U13" s="6" t="n">
        <v>261848</v>
      </c>
    </row>
    <row r="14" spans="1:22">
      <c r="A14" s="4" t="s">
        <v>279</v>
      </c>
      <c r="S14" s="6" t="n">
        <v>246000</v>
      </c>
    </row>
    <row r="15" spans="1:22">
      <c r="A15" s="4" t="s">
        <v>265</v>
      </c>
    </row>
    <row r="16" spans="1:22">
      <c r="A16" s="4" t="s">
        <v>412</v>
      </c>
      <c r="B16" s="5" t="n">
        <v>66667</v>
      </c>
      <c r="E16" s="5" t="n">
        <v>60944</v>
      </c>
    </row>
    <row r="17" spans="1:22">
      <c r="A17" s="4" t="s">
        <v>413</v>
      </c>
      <c r="B17" s="7" t="n">
        <v>0.75</v>
      </c>
      <c r="E17" s="7" t="n">
        <v>2.8</v>
      </c>
    </row>
    <row r="18" spans="1:22">
      <c r="A18" s="4" t="s">
        <v>414</v>
      </c>
      <c r="B18" s="6" t="n">
        <v>112210</v>
      </c>
      <c r="E18" s="6" t="n">
        <v>170643</v>
      </c>
    </row>
    <row r="19" spans="1:22">
      <c r="A19" s="4" t="s">
        <v>415</v>
      </c>
      <c r="E19" s="5" t="n">
        <v>149111</v>
      </c>
      <c r="S19" s="5" t="n">
        <v>2559612</v>
      </c>
    </row>
    <row r="20" spans="1:22">
      <c r="A20" s="4" t="s">
        <v>416</v>
      </c>
      <c r="S20" s="7" t="n">
        <v>4.28</v>
      </c>
    </row>
    <row r="21" spans="1:22">
      <c r="A21" s="4" t="s">
        <v>417</v>
      </c>
      <c r="E21" s="10" t="n">
        <v>2017</v>
      </c>
    </row>
    <row r="22" spans="1:22">
      <c r="A22" s="4" t="s">
        <v>418</v>
      </c>
      <c r="B22" s="4" t="s">
        <v>274</v>
      </c>
    </row>
    <row r="23" spans="1:22">
      <c r="A23" s="4" t="s">
        <v>419</v>
      </c>
    </row>
    <row r="24" spans="1:22">
      <c r="A24" s="4" t="s">
        <v>412</v>
      </c>
      <c r="L24" s="5" t="n">
        <v>60944</v>
      </c>
    </row>
    <row r="25" spans="1:22">
      <c r="A25" s="4" t="s">
        <v>413</v>
      </c>
      <c r="L25" s="7" t="n">
        <v>2.8</v>
      </c>
    </row>
    <row r="26" spans="1:22">
      <c r="A26" s="4" t="s">
        <v>414</v>
      </c>
      <c r="L26" s="6" t="n">
        <v>170643</v>
      </c>
    </row>
    <row r="27" spans="1:22">
      <c r="A27" s="4" t="s">
        <v>278</v>
      </c>
    </row>
    <row r="28" spans="1:22">
      <c r="A28" s="4" t="s">
        <v>408</v>
      </c>
      <c r="K28" s="7" t="n">
        <v>3.8</v>
      </c>
    </row>
    <row r="29" spans="1:22">
      <c r="A29" s="4" t="s">
        <v>420</v>
      </c>
      <c r="K29" s="5" t="n">
        <v>60000</v>
      </c>
    </row>
    <row r="30" spans="1:22">
      <c r="A30" s="4" t="s">
        <v>279</v>
      </c>
      <c r="K30" s="6" t="n">
        <v>228000</v>
      </c>
    </row>
    <row r="31" spans="1:22">
      <c r="A31" s="4" t="s">
        <v>421</v>
      </c>
    </row>
    <row r="32" spans="1:22">
      <c r="A32" s="4" t="s">
        <v>422</v>
      </c>
      <c r="N32" s="6" t="n">
        <v>45000</v>
      </c>
    </row>
    <row r="33" spans="1:22">
      <c r="A33" s="4" t="s">
        <v>423</v>
      </c>
      <c r="N33" s="6" t="n">
        <v>14049</v>
      </c>
    </row>
    <row r="34" spans="1:22">
      <c r="A34" s="4" t="s">
        <v>424</v>
      </c>
      <c r="N34" s="5" t="n">
        <v>6000</v>
      </c>
    </row>
    <row r="35" spans="1:22">
      <c r="A35" s="4" t="s">
        <v>425</v>
      </c>
      <c r="N35" s="5" t="n">
        <v>8725</v>
      </c>
    </row>
    <row r="36" spans="1:22">
      <c r="A36" s="4" t="s">
        <v>426</v>
      </c>
      <c r="N36" s="6" t="n">
        <v>31404</v>
      </c>
    </row>
    <row r="37" spans="1:22">
      <c r="A37" s="4" t="s">
        <v>427</v>
      </c>
    </row>
    <row r="38" spans="1:22">
      <c r="A38" s="4" t="s">
        <v>406</v>
      </c>
      <c r="O38" s="5" t="n">
        <v>30000</v>
      </c>
    </row>
    <row r="39" spans="1:22">
      <c r="A39" s="4" t="s">
        <v>407</v>
      </c>
      <c r="O39" s="6" t="n">
        <v>54000</v>
      </c>
    </row>
    <row r="40" spans="1:22">
      <c r="A40" s="4" t="s">
        <v>408</v>
      </c>
      <c r="O40" s="7" t="n">
        <v>1.8</v>
      </c>
    </row>
    <row r="41" spans="1:22">
      <c r="A41" s="4" t="s">
        <v>428</v>
      </c>
    </row>
    <row r="42" spans="1:22">
      <c r="A42" s="4" t="s">
        <v>406</v>
      </c>
      <c r="O42" s="5" t="n">
        <v>10000</v>
      </c>
    </row>
    <row r="43" spans="1:22">
      <c r="A43" s="4" t="s">
        <v>408</v>
      </c>
      <c r="O43" s="7" t="n">
        <v>1.8</v>
      </c>
    </row>
    <row r="44" spans="1:22">
      <c r="A44" s="4" t="s">
        <v>429</v>
      </c>
    </row>
    <row r="45" spans="1:22">
      <c r="A45" s="4" t="s">
        <v>430</v>
      </c>
      <c r="O45" s="5" t="n">
        <v>86207</v>
      </c>
    </row>
    <row r="46" spans="1:22">
      <c r="A46" s="4" t="s">
        <v>409</v>
      </c>
      <c r="O46" s="6" t="n">
        <v>250000</v>
      </c>
    </row>
    <row r="47" spans="1:22">
      <c r="A47" s="4" t="s">
        <v>431</v>
      </c>
    </row>
    <row r="48" spans="1:22">
      <c r="A48" s="4" t="s">
        <v>406</v>
      </c>
      <c r="C48" s="5" t="n">
        <v>500058</v>
      </c>
    </row>
    <row r="49" spans="1:22">
      <c r="A49" s="4" t="s">
        <v>407</v>
      </c>
      <c r="C49" s="6" t="n">
        <v>1350157</v>
      </c>
    </row>
    <row r="50" spans="1:22">
      <c r="A50" s="4" t="s">
        <v>432</v>
      </c>
    </row>
    <row r="51" spans="1:22">
      <c r="A51" s="4" t="s">
        <v>433</v>
      </c>
      <c r="S51" s="5" t="n">
        <v>1000</v>
      </c>
    </row>
    <row r="52" spans="1:22">
      <c r="A52" s="4" t="s">
        <v>434</v>
      </c>
      <c r="S52" s="4" t="s">
        <v>46</v>
      </c>
    </row>
    <row r="53" spans="1:22">
      <c r="A53" s="4" t="s">
        <v>435</v>
      </c>
    </row>
    <row r="54" spans="1:22">
      <c r="A54" s="4" t="s">
        <v>433</v>
      </c>
      <c r="S54" s="5" t="n">
        <v>90000</v>
      </c>
    </row>
    <row r="55" spans="1:22">
      <c r="A55" s="4" t="s">
        <v>434</v>
      </c>
      <c r="S55" s="4" t="s">
        <v>46</v>
      </c>
    </row>
    <row r="56" spans="1:22">
      <c r="A56" s="4" t="s">
        <v>436</v>
      </c>
    </row>
    <row r="57" spans="1:22">
      <c r="A57" s="4" t="s">
        <v>433</v>
      </c>
      <c r="V57" s="5" t="n">
        <v>1200</v>
      </c>
    </row>
    <row r="58" spans="1:22">
      <c r="A58" s="4" t="s">
        <v>64</v>
      </c>
      <c r="S58" s="6" t="n">
        <v>5000</v>
      </c>
    </row>
    <row r="59" spans="1:22">
      <c r="A59" s="4" t="s">
        <v>437</v>
      </c>
      <c r="S59" s="6" t="n">
        <v>5100</v>
      </c>
    </row>
    <row r="60" spans="1:22">
      <c r="A60" s="4" t="s">
        <v>438</v>
      </c>
      <c r="S60" s="4" t="s">
        <v>439</v>
      </c>
    </row>
    <row r="61" spans="1:22">
      <c r="A61" s="4" t="s">
        <v>440</v>
      </c>
      <c r="S61" s="7" t="n">
        <v>7.5</v>
      </c>
    </row>
    <row r="62" spans="1:22">
      <c r="A62" s="4" t="s">
        <v>441</v>
      </c>
    </row>
    <row r="63" spans="1:22">
      <c r="A63" s="4" t="s">
        <v>440</v>
      </c>
      <c r="H63" s="7" t="n">
        <v>3.1</v>
      </c>
      <c r="Q63" s="7" t="n">
        <v>3.1</v>
      </c>
      <c r="R63" s="7" t="n">
        <v>5.4</v>
      </c>
    </row>
    <row r="64" spans="1:22">
      <c r="A64" s="4" t="s">
        <v>401</v>
      </c>
      <c r="C64" s="5" t="n">
        <v>270</v>
      </c>
      <c r="D64" s="5" t="n">
        <v>270</v>
      </c>
      <c r="Q64" s="5" t="n">
        <v>90</v>
      </c>
      <c r="R64" s="5" t="n">
        <v>90</v>
      </c>
    </row>
    <row r="65" spans="1:22">
      <c r="A65" s="4" t="s">
        <v>402</v>
      </c>
      <c r="C65" s="5" t="n">
        <v>180000</v>
      </c>
      <c r="D65" s="5" t="n">
        <v>180000</v>
      </c>
      <c r="Q65" s="5" t="n">
        <v>60000</v>
      </c>
      <c r="R65" s="5" t="n">
        <v>60000</v>
      </c>
    </row>
    <row r="66" spans="1:22">
      <c r="A66" s="4" t="s">
        <v>442</v>
      </c>
    </row>
    <row r="67" spans="1:22">
      <c r="A67" s="4" t="s">
        <v>433</v>
      </c>
      <c r="I67" s="5" t="n">
        <v>220</v>
      </c>
    </row>
    <row r="68" spans="1:22">
      <c r="A68" s="4" t="s">
        <v>443</v>
      </c>
    </row>
    <row r="69" spans="1:22">
      <c r="A69" s="4" t="s">
        <v>64</v>
      </c>
      <c r="I69" s="6" t="n">
        <v>5000</v>
      </c>
    </row>
    <row r="70" spans="1:22">
      <c r="A70" s="4" t="s">
        <v>437</v>
      </c>
      <c r="I70" s="6" t="n">
        <v>300</v>
      </c>
    </row>
    <row r="71" spans="1:22">
      <c r="A71" s="4" t="s">
        <v>438</v>
      </c>
      <c r="I71" s="4" t="s">
        <v>444</v>
      </c>
    </row>
    <row r="72" spans="1:22">
      <c r="A72" s="4" t="s">
        <v>440</v>
      </c>
      <c r="I72" s="6" t="n">
        <v>4</v>
      </c>
    </row>
    <row r="73" spans="1:22">
      <c r="A73" s="4" t="s">
        <v>402</v>
      </c>
      <c r="I73" s="5" t="n">
        <v>275000</v>
      </c>
    </row>
    <row r="74" spans="1:22">
      <c r="A74" s="4" t="s">
        <v>430</v>
      </c>
      <c r="I74" s="5" t="n">
        <v>220</v>
      </c>
    </row>
    <row r="75" spans="1:22">
      <c r="A75" s="4" t="s">
        <v>412</v>
      </c>
      <c r="I75" s="5" t="n">
        <v>344000</v>
      </c>
    </row>
    <row r="76" spans="1:22">
      <c r="A76" s="4" t="s">
        <v>413</v>
      </c>
      <c r="I76" s="6" t="n">
        <v>4</v>
      </c>
    </row>
    <row r="77" spans="1:22">
      <c r="A77" s="4" t="s">
        <v>414</v>
      </c>
      <c r="I77" s="6" t="n">
        <v>1100000</v>
      </c>
    </row>
    <row r="78" spans="1:22">
      <c r="A78" s="4" t="s">
        <v>445</v>
      </c>
      <c r="I78" s="4" t="s">
        <v>330</v>
      </c>
    </row>
    <row r="79" spans="1:22">
      <c r="A79" s="4" t="s">
        <v>446</v>
      </c>
    </row>
    <row r="80" spans="1:22">
      <c r="A80" s="4" t="s">
        <v>401</v>
      </c>
      <c r="H80" s="5" t="n">
        <v>50</v>
      </c>
      <c r="P80" s="5" t="n">
        <v>110</v>
      </c>
    </row>
    <row r="81" spans="1:22">
      <c r="A81" s="4" t="s">
        <v>402</v>
      </c>
      <c r="H81" s="5" t="n">
        <v>62500</v>
      </c>
      <c r="P81" s="5" t="n">
        <v>137500</v>
      </c>
    </row>
    <row r="82" spans="1:22">
      <c r="A82" s="4" t="s">
        <v>447</v>
      </c>
    </row>
    <row r="83" spans="1:22">
      <c r="A83" s="4" t="s">
        <v>433</v>
      </c>
      <c r="S83" s="5" t="n">
        <v>3500</v>
      </c>
    </row>
    <row r="84" spans="1:22">
      <c r="A84" s="4" t="s">
        <v>448</v>
      </c>
    </row>
    <row r="85" spans="1:22">
      <c r="A85" s="4" t="s">
        <v>449</v>
      </c>
      <c r="S85" s="5" t="n">
        <v>22665525</v>
      </c>
    </row>
    <row r="86" spans="1:22">
      <c r="A86" s="4" t="s">
        <v>450</v>
      </c>
    </row>
    <row r="87" spans="1:22">
      <c r="A87" s="4" t="s">
        <v>440</v>
      </c>
      <c r="S87" s="7" t="n">
        <v>0.5</v>
      </c>
    </row>
    <row r="88" spans="1:22">
      <c r="A88" s="4" t="s">
        <v>403</v>
      </c>
      <c r="S88" s="6" t="n">
        <v>5000</v>
      </c>
    </row>
    <row r="89" spans="1:22">
      <c r="A89" s="4" t="s">
        <v>451</v>
      </c>
      <c r="S89" s="5" t="n">
        <v>2334</v>
      </c>
    </row>
    <row r="90" spans="1:22">
      <c r="A90" s="4" t="s">
        <v>452</v>
      </c>
    </row>
    <row r="91" spans="1:22">
      <c r="A91" s="4" t="s">
        <v>402</v>
      </c>
      <c r="J91" s="5" t="n">
        <v>3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453</v>
      </c>
      <c r="B1" s="2" t="s">
        <v>1</v>
      </c>
    </row>
    <row r="2" spans="1:2">
      <c r="B2" s="2" t="s">
        <v>454</v>
      </c>
    </row>
    <row r="3" spans="1:2">
      <c r="A3" s="3" t="s">
        <v>172</v>
      </c>
    </row>
    <row r="4" spans="1:2">
      <c r="A4" s="4" t="s">
        <v>455</v>
      </c>
      <c r="B4" s="5" t="n">
        <v>11383</v>
      </c>
    </row>
    <row r="5" spans="1:2">
      <c r="A5" s="4" t="s">
        <v>456</v>
      </c>
      <c r="B5" s="5" t="n">
        <v>600000</v>
      </c>
    </row>
    <row r="6" spans="1:2">
      <c r="A6" s="4" t="s">
        <v>457</v>
      </c>
      <c r="B6" s="5" t="n">
        <v>1189079</v>
      </c>
    </row>
    <row r="7" spans="1:2">
      <c r="A7" s="4" t="s">
        <v>458</v>
      </c>
      <c r="B7" s="5" t="n">
        <v>343750</v>
      </c>
    </row>
    <row r="8" spans="1:2">
      <c r="A8" s="4" t="s">
        <v>459</v>
      </c>
      <c r="B8" s="5" t="n">
        <v>66667</v>
      </c>
    </row>
    <row r="9" spans="1:2">
      <c r="A9" s="4" t="s">
        <v>460</v>
      </c>
      <c r="B9" s="5" t="n">
        <v>348733</v>
      </c>
    </row>
    <row r="10" spans="1:2">
      <c r="A10" s="4" t="s">
        <v>461</v>
      </c>
      <c r="B10" s="5" t="n">
        <v>25596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r="A1" s="1" t="s">
        <v>462</v>
      </c>
      <c r="B1" s="2" t="s">
        <v>338</v>
      </c>
      <c r="C1" s="2" t="s">
        <v>463</v>
      </c>
      <c r="D1" s="2" t="s">
        <v>464</v>
      </c>
      <c r="E1" s="2" t="s">
        <v>397</v>
      </c>
      <c r="F1" s="2" t="s">
        <v>465</v>
      </c>
      <c r="G1" s="2" t="s">
        <v>2</v>
      </c>
      <c r="H1" s="2" t="s">
        <v>32</v>
      </c>
      <c r="I1" s="2" t="s">
        <v>399</v>
      </c>
    </row>
    <row r="2" spans="1:9">
      <c r="A2" s="4" t="s">
        <v>466</v>
      </c>
      <c r="G2" s="4" t="s">
        <v>467</v>
      </c>
    </row>
    <row r="3" spans="1:9">
      <c r="A3" s="4" t="s">
        <v>468</v>
      </c>
      <c r="G3" s="5" t="n">
        <v>658057</v>
      </c>
    </row>
    <row r="4" spans="1:9">
      <c r="A4" s="4" t="s">
        <v>469</v>
      </c>
      <c r="G4" s="5" t="n">
        <v>4050</v>
      </c>
    </row>
    <row r="5" spans="1:9">
      <c r="A5" s="4" t="s">
        <v>470</v>
      </c>
      <c r="G5" s="6" t="n">
        <v>949500</v>
      </c>
    </row>
    <row r="6" spans="1:9">
      <c r="A6" s="4" t="s">
        <v>471</v>
      </c>
      <c r="G6" s="6" t="n">
        <v>178784</v>
      </c>
    </row>
    <row r="7" spans="1:9">
      <c r="A7" s="4" t="s">
        <v>472</v>
      </c>
      <c r="G7" s="5" t="n">
        <v>745707</v>
      </c>
      <c r="H7" s="5" t="n">
        <v>168811</v>
      </c>
      <c r="I7" s="4" t="s">
        <v>46</v>
      </c>
    </row>
    <row r="8" spans="1:9">
      <c r="A8" s="4" t="s">
        <v>473</v>
      </c>
    </row>
    <row r="9" spans="1:9">
      <c r="A9" s="4" t="s">
        <v>469</v>
      </c>
      <c r="G9" s="5" t="n">
        <v>4050</v>
      </c>
    </row>
    <row r="10" spans="1:9">
      <c r="A10" s="4" t="s">
        <v>474</v>
      </c>
    </row>
    <row r="11" spans="1:9">
      <c r="A11" s="4" t="s">
        <v>475</v>
      </c>
      <c r="B11" s="5" t="n">
        <v>473457</v>
      </c>
    </row>
    <row r="12" spans="1:9">
      <c r="A12" s="4" t="s">
        <v>476</v>
      </c>
      <c r="B12" s="4" t="s">
        <v>330</v>
      </c>
    </row>
    <row r="13" spans="1:9">
      <c r="A13" s="4" t="s">
        <v>477</v>
      </c>
      <c r="B13" s="4" t="s">
        <v>274</v>
      </c>
    </row>
    <row r="14" spans="1:9">
      <c r="A14" s="4" t="s">
        <v>478</v>
      </c>
    </row>
    <row r="15" spans="1:9">
      <c r="A15" s="4" t="s">
        <v>479</v>
      </c>
      <c r="G15" s="6" t="n">
        <v>9100</v>
      </c>
    </row>
    <row r="16" spans="1:9">
      <c r="A16" s="4" t="s">
        <v>472</v>
      </c>
      <c r="G16" s="5" t="n">
        <v>14000</v>
      </c>
    </row>
    <row r="17" spans="1:9">
      <c r="A17" s="4" t="s">
        <v>480</v>
      </c>
      <c r="G17" s="7" t="n">
        <v>1.65</v>
      </c>
    </row>
    <row r="18" spans="1:9">
      <c r="A18" s="4" t="s">
        <v>481</v>
      </c>
    </row>
    <row r="19" spans="1:9">
      <c r="A19" s="4" t="s">
        <v>468</v>
      </c>
      <c r="F19" s="5" t="n">
        <v>48600</v>
      </c>
    </row>
    <row r="20" spans="1:9">
      <c r="A20" s="4" t="s">
        <v>482</v>
      </c>
      <c r="F20" s="7" t="n">
        <v>1.7</v>
      </c>
    </row>
    <row r="21" spans="1:9">
      <c r="A21" s="4" t="s">
        <v>483</v>
      </c>
      <c r="F21" s="4" t="s">
        <v>274</v>
      </c>
    </row>
    <row r="22" spans="1:9">
      <c r="A22" s="4" t="s">
        <v>484</v>
      </c>
    </row>
    <row r="23" spans="1:9">
      <c r="A23" s="4" t="s">
        <v>468</v>
      </c>
      <c r="E23" s="5" t="n">
        <v>16000</v>
      </c>
    </row>
    <row r="24" spans="1:9">
      <c r="A24" s="4" t="s">
        <v>482</v>
      </c>
      <c r="E24" s="7" t="n">
        <v>1.8</v>
      </c>
    </row>
    <row r="25" spans="1:9">
      <c r="A25" s="4" t="s">
        <v>483</v>
      </c>
      <c r="E25" s="4" t="s">
        <v>274</v>
      </c>
    </row>
    <row r="26" spans="1:9">
      <c r="A26" s="4" t="s">
        <v>485</v>
      </c>
    </row>
    <row r="27" spans="1:9">
      <c r="A27" s="4" t="s">
        <v>482</v>
      </c>
      <c r="D27" s="7" t="n">
        <v>2.7</v>
      </c>
    </row>
    <row r="28" spans="1:9">
      <c r="A28" s="4" t="s">
        <v>483</v>
      </c>
      <c r="D28" s="4" t="s">
        <v>274</v>
      </c>
    </row>
    <row r="29" spans="1:9">
      <c r="A29" s="4" t="s">
        <v>475</v>
      </c>
      <c r="D29" s="5" t="n">
        <v>60000</v>
      </c>
    </row>
    <row r="30" spans="1:9">
      <c r="A30" s="4" t="s">
        <v>486</v>
      </c>
    </row>
    <row r="31" spans="1:9">
      <c r="A31" s="4" t="s">
        <v>482</v>
      </c>
      <c r="C31" s="7" t="n">
        <v>2.4</v>
      </c>
    </row>
    <row r="32" spans="1:9">
      <c r="A32" s="4" t="s">
        <v>483</v>
      </c>
      <c r="C32" s="4" t="s">
        <v>274</v>
      </c>
    </row>
    <row r="33" spans="1:9">
      <c r="A33" s="4" t="s">
        <v>475</v>
      </c>
      <c r="C33" s="5"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907493</v>
      </c>
      <c r="C4" s="6" t="n">
        <v>132513</v>
      </c>
    </row>
    <row r="5" spans="1:3">
      <c r="A5" s="4" t="s">
        <v>74</v>
      </c>
      <c r="B5" s="5" t="n">
        <v>4732221</v>
      </c>
      <c r="C5" s="5" t="n">
        <v>576028</v>
      </c>
    </row>
    <row r="6" spans="1:3">
      <c r="A6" s="4" t="s">
        <v>75</v>
      </c>
      <c r="B6" s="5" t="n">
        <v>450903</v>
      </c>
      <c r="C6" s="5" t="n">
        <v>49189</v>
      </c>
    </row>
    <row r="7" spans="1:3">
      <c r="A7" s="4" t="s">
        <v>76</v>
      </c>
      <c r="B7" s="5" t="n">
        <v>6090617</v>
      </c>
      <c r="C7" s="5" t="n">
        <v>757730</v>
      </c>
    </row>
    <row r="8" spans="1:3">
      <c r="A8" s="4" t="s">
        <v>77</v>
      </c>
      <c r="B8" s="5" t="n">
        <v>-6090617</v>
      </c>
      <c r="C8" s="5" t="n">
        <v>-757730</v>
      </c>
    </row>
    <row r="9" spans="1:3">
      <c r="A9" s="3" t="s">
        <v>78</v>
      </c>
    </row>
    <row r="10" spans="1:3">
      <c r="A10" s="4" t="s">
        <v>79</v>
      </c>
      <c r="B10" s="5" t="n">
        <v>-78890</v>
      </c>
      <c r="C10" s="5" t="n">
        <v>-3513</v>
      </c>
    </row>
    <row r="11" spans="1:3">
      <c r="A11" s="4" t="s">
        <v>80</v>
      </c>
      <c r="B11" s="4" t="s">
        <v>46</v>
      </c>
      <c r="C11" s="5" t="n">
        <v>-75100</v>
      </c>
    </row>
    <row r="12" spans="1:3">
      <c r="A12" s="4" t="s">
        <v>81</v>
      </c>
      <c r="B12" s="5" t="n">
        <v>-49041</v>
      </c>
      <c r="C12" s="4" t="s">
        <v>46</v>
      </c>
    </row>
    <row r="13" spans="1:3">
      <c r="A13" s="4" t="s">
        <v>82</v>
      </c>
      <c r="B13" s="5" t="n">
        <v>-127931</v>
      </c>
      <c r="C13" s="5" t="n">
        <v>-78613</v>
      </c>
    </row>
    <row r="14" spans="1:3">
      <c r="A14" s="4" t="s">
        <v>83</v>
      </c>
      <c r="B14" s="5" t="n">
        <v>-6218548</v>
      </c>
      <c r="C14" s="5" t="n">
        <v>-836343</v>
      </c>
    </row>
    <row r="15" spans="1:3">
      <c r="A15" s="4" t="s">
        <v>84</v>
      </c>
      <c r="B15" s="5" t="n">
        <v>800</v>
      </c>
      <c r="C15" s="5" t="n">
        <v>800</v>
      </c>
    </row>
    <row r="16" spans="1:3">
      <c r="A16" s="4" t="s">
        <v>85</v>
      </c>
      <c r="B16" s="6" t="n">
        <v>-6219348</v>
      </c>
      <c r="C16" s="6" t="n">
        <v>-837143</v>
      </c>
    </row>
    <row r="17" spans="1:3">
      <c r="A17" s="4" t="s">
        <v>86</v>
      </c>
      <c r="B17" s="7" t="n">
        <v>-0.63</v>
      </c>
      <c r="C17" s="7" t="n">
        <v>-0.02</v>
      </c>
    </row>
    <row r="18" spans="1:3">
      <c r="A18" s="4" t="s">
        <v>87</v>
      </c>
      <c r="B18" s="5" t="n">
        <v>9836109</v>
      </c>
      <c r="C18" s="5" t="n">
        <v>47431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7</v>
      </c>
      <c r="B1" s="2" t="s">
        <v>1</v>
      </c>
    </row>
    <row r="2" spans="1:3">
      <c r="B2" s="2" t="s">
        <v>2</v>
      </c>
      <c r="C2" s="2" t="s">
        <v>32</v>
      </c>
    </row>
    <row r="3" spans="1:3">
      <c r="A3" s="3" t="s">
        <v>175</v>
      </c>
    </row>
    <row r="4" spans="1:3">
      <c r="A4" s="4" t="s">
        <v>488</v>
      </c>
      <c r="B4" s="5" t="n">
        <v>168811</v>
      </c>
      <c r="C4" s="4" t="s">
        <v>46</v>
      </c>
    </row>
    <row r="5" spans="1:3">
      <c r="A5" s="4" t="s">
        <v>489</v>
      </c>
      <c r="C5" s="6" t="n">
        <v>168811</v>
      </c>
    </row>
    <row r="6" spans="1:3">
      <c r="A6" s="4" t="s">
        <v>490</v>
      </c>
      <c r="B6" s="5" t="n">
        <v>658057</v>
      </c>
    </row>
    <row r="7" spans="1:3">
      <c r="A7" s="4" t="s">
        <v>491</v>
      </c>
      <c r="B7" s="5" t="n">
        <v>-81161</v>
      </c>
    </row>
    <row r="8" spans="1:3">
      <c r="A8" s="4" t="s">
        <v>492</v>
      </c>
      <c r="B8" s="5" t="n">
        <v>745707</v>
      </c>
      <c r="C8" s="5" t="n">
        <v>168811</v>
      </c>
    </row>
    <row r="9" spans="1:3">
      <c r="A9" s="4" t="s">
        <v>493</v>
      </c>
      <c r="B9" s="5" t="n">
        <v>139673</v>
      </c>
    </row>
    <row r="10" spans="1:3">
      <c r="A10" s="4" t="s">
        <v>494</v>
      </c>
      <c r="B10" s="7" t="n">
        <v>36.8</v>
      </c>
      <c r="C10" s="4" t="s">
        <v>46</v>
      </c>
    </row>
    <row r="11" spans="1:3">
      <c r="A11" s="4" t="s">
        <v>495</v>
      </c>
      <c r="C11" s="9" t="n">
        <v>36.8</v>
      </c>
    </row>
    <row r="12" spans="1:3">
      <c r="A12" s="4" t="s">
        <v>496</v>
      </c>
      <c r="B12" s="9" t="n">
        <v>1.93</v>
      </c>
    </row>
    <row r="13" spans="1:3">
      <c r="A13" s="4" t="s">
        <v>497</v>
      </c>
      <c r="B13" s="9" t="n">
        <v>1.14</v>
      </c>
    </row>
    <row r="14" spans="1:3">
      <c r="A14" s="4" t="s">
        <v>498</v>
      </c>
      <c r="B14" s="9" t="n">
        <v>8.84</v>
      </c>
      <c r="C14" s="7" t="n">
        <v>36.8</v>
      </c>
    </row>
    <row r="15" spans="1:3">
      <c r="A15" s="4" t="s">
        <v>499</v>
      </c>
      <c r="B15" s="7" t="n">
        <v>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4" t="s">
        <v>502</v>
      </c>
      <c r="B3" s="5" t="n">
        <v>745707</v>
      </c>
    </row>
    <row r="4" spans="1:2">
      <c r="A4" s="4" t="s">
        <v>503</v>
      </c>
      <c r="B4" s="4" t="s">
        <v>504</v>
      </c>
    </row>
    <row r="5" spans="1:2">
      <c r="A5" s="4" t="s">
        <v>505</v>
      </c>
      <c r="B5" s="7" t="n">
        <v>8.84</v>
      </c>
    </row>
    <row r="6" spans="1:2">
      <c r="A6" s="4" t="s">
        <v>506</v>
      </c>
      <c r="B6" s="5" t="n">
        <v>139673</v>
      </c>
    </row>
    <row r="7" spans="1:2">
      <c r="A7" s="4" t="s">
        <v>507</v>
      </c>
      <c r="B7" s="7" t="n">
        <v>3.85</v>
      </c>
    </row>
    <row r="8" spans="1:2">
      <c r="A8" s="4" t="s">
        <v>508</v>
      </c>
    </row>
    <row r="9" spans="1:2">
      <c r="A9" s="4" t="s">
        <v>509</v>
      </c>
      <c r="B9" s="6" t="n">
        <v>1</v>
      </c>
    </row>
    <row r="10" spans="1:2">
      <c r="A10" s="4" t="s">
        <v>502</v>
      </c>
      <c r="B10" s="5" t="n">
        <v>14000</v>
      </c>
    </row>
    <row r="11" spans="1:2">
      <c r="A11" s="4" t="s">
        <v>503</v>
      </c>
      <c r="B11" s="4" t="s">
        <v>510</v>
      </c>
    </row>
    <row r="12" spans="1:2">
      <c r="A12" s="4" t="s">
        <v>505</v>
      </c>
      <c r="B12" s="6" t="n">
        <v>1</v>
      </c>
    </row>
    <row r="13" spans="1:2">
      <c r="A13" s="4" t="s">
        <v>506</v>
      </c>
      <c r="B13" s="5" t="n">
        <v>14000</v>
      </c>
    </row>
    <row r="14" spans="1:2">
      <c r="A14" s="4" t="s">
        <v>507</v>
      </c>
      <c r="B14" s="6" t="n">
        <v>1</v>
      </c>
    </row>
    <row r="15" spans="1:2">
      <c r="A15" s="4" t="s">
        <v>511</v>
      </c>
    </row>
    <row r="16" spans="1:2">
      <c r="A16" s="4" t="s">
        <v>512</v>
      </c>
      <c r="B16" s="9" t="n">
        <v>1.7</v>
      </c>
    </row>
    <row r="17" spans="1:2">
      <c r="A17" s="4" t="s">
        <v>509</v>
      </c>
      <c r="B17" s="7" t="n">
        <v>1.8</v>
      </c>
    </row>
    <row r="18" spans="1:2">
      <c r="A18" s="4" t="s">
        <v>502</v>
      </c>
      <c r="B18" s="5" t="n">
        <v>534007</v>
      </c>
    </row>
    <row r="19" spans="1:2">
      <c r="A19" s="4" t="s">
        <v>503</v>
      </c>
      <c r="B19" s="4" t="s">
        <v>513</v>
      </c>
    </row>
    <row r="20" spans="1:2">
      <c r="A20" s="4" t="s">
        <v>505</v>
      </c>
      <c r="B20" s="7" t="n">
        <v>1.79</v>
      </c>
    </row>
    <row r="21" spans="1:2">
      <c r="A21" s="4" t="s">
        <v>506</v>
      </c>
      <c r="B21" s="5" t="n">
        <v>47973</v>
      </c>
    </row>
    <row r="22" spans="1:2">
      <c r="A22" s="4" t="s">
        <v>507</v>
      </c>
      <c r="B22" s="7" t="n">
        <v>1.75</v>
      </c>
    </row>
    <row r="23" spans="1:2">
      <c r="A23" s="4" t="s">
        <v>514</v>
      </c>
    </row>
    <row r="24" spans="1:2">
      <c r="A24" s="4" t="s">
        <v>512</v>
      </c>
      <c r="B24" s="9" t="n">
        <v>2.6</v>
      </c>
    </row>
    <row r="25" spans="1:2">
      <c r="A25" s="4" t="s">
        <v>509</v>
      </c>
      <c r="B25" s="7" t="n">
        <v>8.199999999999999</v>
      </c>
    </row>
    <row r="26" spans="1:2">
      <c r="A26" s="4" t="s">
        <v>502</v>
      </c>
      <c r="B26" s="5" t="n">
        <v>168400</v>
      </c>
    </row>
    <row r="27" spans="1:2">
      <c r="A27" s="4" t="s">
        <v>503</v>
      </c>
      <c r="B27" s="4" t="s">
        <v>515</v>
      </c>
    </row>
    <row r="28" spans="1:2">
      <c r="A28" s="4" t="s">
        <v>505</v>
      </c>
      <c r="B28" s="7" t="n">
        <v>3.15</v>
      </c>
    </row>
    <row r="29" spans="1:2">
      <c r="A29" s="4" t="s">
        <v>506</v>
      </c>
      <c r="B29" s="5" t="n">
        <v>48400</v>
      </c>
    </row>
    <row r="30" spans="1:2">
      <c r="A30" s="4" t="s">
        <v>507</v>
      </c>
      <c r="B30" s="7" t="n">
        <v>4.62</v>
      </c>
    </row>
    <row r="31" spans="1:2">
      <c r="A31" s="4" t="s">
        <v>516</v>
      </c>
    </row>
    <row r="32" spans="1:2">
      <c r="A32" s="4" t="s">
        <v>512</v>
      </c>
      <c r="B32" s="9" t="n">
        <v>10.7</v>
      </c>
    </row>
    <row r="33" spans="1:2">
      <c r="A33" s="4" t="s">
        <v>509</v>
      </c>
      <c r="B33" s="6" t="n">
        <v>22</v>
      </c>
    </row>
    <row r="34" spans="1:2">
      <c r="A34" s="4" t="s">
        <v>502</v>
      </c>
      <c r="B34" s="5" t="n">
        <v>25050</v>
      </c>
    </row>
    <row r="35" spans="1:2">
      <c r="A35" s="4" t="s">
        <v>503</v>
      </c>
      <c r="B35" s="4" t="s">
        <v>517</v>
      </c>
    </row>
    <row r="36" spans="1:2">
      <c r="A36" s="4" t="s">
        <v>505</v>
      </c>
      <c r="B36" s="7" t="n">
        <v>10.81</v>
      </c>
    </row>
    <row r="37" spans="1:2">
      <c r="A37" s="4" t="s">
        <v>506</v>
      </c>
      <c r="B37" s="5" t="n">
        <v>25050</v>
      </c>
    </row>
    <row r="38" spans="1:2">
      <c r="A38" s="4" t="s">
        <v>507</v>
      </c>
      <c r="B38" s="7" t="n">
        <v>10.81</v>
      </c>
    </row>
    <row r="39" spans="1:2">
      <c r="A39" s="4" t="s">
        <v>518</v>
      </c>
    </row>
    <row r="40" spans="1:2">
      <c r="A40" s="4" t="s">
        <v>512</v>
      </c>
      <c r="B40" s="5" t="n">
        <v>476</v>
      </c>
    </row>
    <row r="41" spans="1:2">
      <c r="A41" s="4" t="s">
        <v>509</v>
      </c>
      <c r="B41" s="6" t="n">
        <v>876</v>
      </c>
    </row>
    <row r="42" spans="1:2">
      <c r="A42" s="4" t="s">
        <v>502</v>
      </c>
      <c r="B42" s="5" t="n">
        <v>2100</v>
      </c>
    </row>
    <row r="43" spans="1:2">
      <c r="A43" s="4" t="s">
        <v>503</v>
      </c>
      <c r="B43" s="4" t="s">
        <v>519</v>
      </c>
    </row>
    <row r="44" spans="1:2">
      <c r="A44" s="4" t="s">
        <v>505</v>
      </c>
      <c r="B44" s="6" t="n">
        <v>676</v>
      </c>
    </row>
    <row r="45" spans="1:2">
      <c r="A45" s="4" t="s">
        <v>506</v>
      </c>
      <c r="B45" s="5" t="n">
        <v>2100</v>
      </c>
    </row>
    <row r="46" spans="1:2">
      <c r="A46" s="4" t="s">
        <v>507</v>
      </c>
      <c r="B46" s="6" t="n">
        <v>676</v>
      </c>
    </row>
    <row r="47" spans="1:2">
      <c r="A47" s="4" t="s">
        <v>520</v>
      </c>
    </row>
    <row r="48" spans="1:2">
      <c r="A48" s="4" t="s">
        <v>512</v>
      </c>
      <c r="B48" s="5" t="n">
        <v>1276</v>
      </c>
    </row>
    <row r="49" spans="1:2">
      <c r="A49" s="4" t="s">
        <v>509</v>
      </c>
      <c r="B49" s="6" t="n">
        <v>2076</v>
      </c>
    </row>
    <row r="50" spans="1:2">
      <c r="A50" s="4" t="s">
        <v>502</v>
      </c>
      <c r="B50" s="5" t="n">
        <v>2150</v>
      </c>
    </row>
    <row r="51" spans="1:2">
      <c r="A51" s="4" t="s">
        <v>503</v>
      </c>
      <c r="B51" s="4" t="s">
        <v>519</v>
      </c>
    </row>
    <row r="52" spans="1:2">
      <c r="A52" s="4" t="s">
        <v>505</v>
      </c>
      <c r="B52" s="7" t="n">
        <v>1582.98</v>
      </c>
    </row>
    <row r="53" spans="1:2">
      <c r="A53" s="4" t="s">
        <v>506</v>
      </c>
      <c r="B53" s="5" t="n">
        <v>2150</v>
      </c>
    </row>
    <row r="54" spans="1:2">
      <c r="A54" s="4" t="s">
        <v>507</v>
      </c>
      <c r="B54" s="7" t="n">
        <v>158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521</v>
      </c>
      <c r="B1" s="2" t="s">
        <v>270</v>
      </c>
      <c r="C1" s="2" t="s">
        <v>390</v>
      </c>
      <c r="D1" s="2" t="s">
        <v>522</v>
      </c>
      <c r="E1" s="2" t="s">
        <v>391</v>
      </c>
      <c r="F1" s="2" t="s">
        <v>523</v>
      </c>
      <c r="G1" s="2" t="s">
        <v>4</v>
      </c>
      <c r="H1" s="2" t="s">
        <v>396</v>
      </c>
      <c r="I1" s="2" t="s">
        <v>397</v>
      </c>
      <c r="J1" s="2" t="s">
        <v>269</v>
      </c>
      <c r="K1" s="2" t="s">
        <v>2</v>
      </c>
      <c r="L1" s="2" t="s">
        <v>342</v>
      </c>
    </row>
    <row r="2" spans="1:12">
      <c r="A2" s="4" t="s">
        <v>98</v>
      </c>
      <c r="C2" s="5" t="n">
        <v>47468</v>
      </c>
      <c r="E2" s="5" t="n">
        <v>20548</v>
      </c>
      <c r="H2" s="5" t="n">
        <v>6928</v>
      </c>
    </row>
    <row r="3" spans="1:12">
      <c r="A3" s="4" t="s">
        <v>97</v>
      </c>
      <c r="C3" s="6" t="n">
        <v>75000</v>
      </c>
      <c r="E3" s="6" t="n">
        <v>58000</v>
      </c>
    </row>
    <row r="4" spans="1:12">
      <c r="A4" s="4" t="s">
        <v>524</v>
      </c>
      <c r="B4" s="6" t="n">
        <v>350000</v>
      </c>
      <c r="D4" s="6" t="n">
        <v>250000</v>
      </c>
    </row>
    <row r="5" spans="1:12">
      <c r="A5" s="4" t="s">
        <v>525</v>
      </c>
      <c r="D5" s="6" t="n">
        <v>40000000</v>
      </c>
    </row>
    <row r="6" spans="1:12">
      <c r="A6" s="4" t="s">
        <v>526</v>
      </c>
      <c r="K6" s="6" t="n">
        <v>178784</v>
      </c>
    </row>
    <row r="7" spans="1:12">
      <c r="A7" s="4" t="s">
        <v>312</v>
      </c>
      <c r="K7" s="5" t="n">
        <v>250000</v>
      </c>
    </row>
    <row r="8" spans="1:12">
      <c r="A8" s="4" t="s">
        <v>527</v>
      </c>
      <c r="H8" s="7" t="n">
        <v>2.9</v>
      </c>
    </row>
    <row r="9" spans="1:12">
      <c r="A9" s="4" t="s">
        <v>528</v>
      </c>
    </row>
    <row r="10" spans="1:12">
      <c r="A10" s="4" t="s">
        <v>312</v>
      </c>
      <c r="F10" s="6" t="n">
        <v>500000</v>
      </c>
    </row>
    <row r="11" spans="1:12">
      <c r="A11" s="4" t="s">
        <v>529</v>
      </c>
    </row>
    <row r="12" spans="1:12">
      <c r="A12" s="4" t="s">
        <v>530</v>
      </c>
      <c r="L12" s="6" t="n">
        <v>50000</v>
      </c>
    </row>
    <row r="13" spans="1:12">
      <c r="A13" s="4" t="s">
        <v>531</v>
      </c>
      <c r="J13" s="5" t="n">
        <v>11905</v>
      </c>
    </row>
    <row r="14" spans="1:12">
      <c r="A14" s="4" t="s">
        <v>526</v>
      </c>
      <c r="J14" s="6" t="n">
        <v>15000</v>
      </c>
    </row>
    <row r="15" spans="1:12">
      <c r="A15" s="4" t="s">
        <v>527</v>
      </c>
      <c r="F15" s="7" t="n">
        <v>5.1</v>
      </c>
    </row>
    <row r="16" spans="1:12">
      <c r="A16" s="4" t="s">
        <v>532</v>
      </c>
    </row>
    <row r="17" spans="1:12">
      <c r="A17" s="4" t="s">
        <v>533</v>
      </c>
      <c r="F17" s="5" t="n">
        <v>49019</v>
      </c>
    </row>
    <row r="18" spans="1:12">
      <c r="A18" s="4" t="s">
        <v>312</v>
      </c>
      <c r="F18" s="6" t="n">
        <v>250000</v>
      </c>
    </row>
    <row r="19" spans="1:12">
      <c r="A19" s="4" t="s">
        <v>527</v>
      </c>
      <c r="F19" s="7" t="n">
        <v>5.1</v>
      </c>
    </row>
    <row r="20" spans="1:12">
      <c r="A20" s="4" t="s">
        <v>534</v>
      </c>
      <c r="F20" s="6" t="n">
        <v>90000000</v>
      </c>
    </row>
    <row r="21" spans="1:12">
      <c r="A21" s="4" t="s">
        <v>535</v>
      </c>
    </row>
    <row r="22" spans="1:12">
      <c r="A22" s="4" t="s">
        <v>97</v>
      </c>
      <c r="I22" s="6" t="n">
        <v>500000</v>
      </c>
    </row>
    <row r="23" spans="1:12">
      <c r="A23" s="4" t="s">
        <v>531</v>
      </c>
      <c r="I23" s="5" t="n">
        <v>86207</v>
      </c>
    </row>
    <row r="24" spans="1:12">
      <c r="A24" s="4" t="s">
        <v>526</v>
      </c>
      <c r="I24" s="6" t="n">
        <v>250000</v>
      </c>
    </row>
    <row r="25" spans="1:12">
      <c r="A25" s="4" t="s">
        <v>536</v>
      </c>
      <c r="I25" s="6" t="n">
        <v>90000000</v>
      </c>
    </row>
    <row r="26" spans="1:12">
      <c r="A26" s="4" t="s">
        <v>537</v>
      </c>
      <c r="I26" s="7" t="n">
        <v>2.9</v>
      </c>
    </row>
    <row r="27" spans="1:12">
      <c r="A27" s="4" t="s">
        <v>538</v>
      </c>
      <c r="I27" s="4" t="s">
        <v>539</v>
      </c>
    </row>
    <row r="28" spans="1:12">
      <c r="A28" s="4" t="s">
        <v>540</v>
      </c>
    </row>
    <row r="29" spans="1:12">
      <c r="A29" s="4" t="s">
        <v>541</v>
      </c>
      <c r="K29" s="6" t="n">
        <v>200000</v>
      </c>
    </row>
    <row r="30" spans="1:12">
      <c r="A30" s="4" t="s">
        <v>542</v>
      </c>
    </row>
    <row r="31" spans="1:12">
      <c r="A31" s="4" t="s">
        <v>312</v>
      </c>
      <c r="F31" s="6" t="n">
        <v>75000</v>
      </c>
    </row>
    <row r="32" spans="1:12">
      <c r="A32" s="4" t="s">
        <v>541</v>
      </c>
      <c r="G32" s="6" t="n">
        <v>6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s>
  <sheetData>
    <row r="1" spans="1:5">
      <c r="A1" s="1" t="s">
        <v>543</v>
      </c>
      <c r="B1" s="2" t="s">
        <v>390</v>
      </c>
      <c r="C1" s="2" t="s">
        <v>391</v>
      </c>
      <c r="D1" s="2" t="s">
        <v>396</v>
      </c>
      <c r="E1" s="2" t="s">
        <v>2</v>
      </c>
    </row>
    <row r="2" spans="1:5">
      <c r="A2" s="4" t="s">
        <v>402</v>
      </c>
      <c r="B2" s="5" t="n">
        <v>47468</v>
      </c>
      <c r="C2" s="5" t="n">
        <v>20548</v>
      </c>
      <c r="D2" s="5" t="n">
        <v>6928</v>
      </c>
    </row>
    <row r="3" spans="1:5">
      <c r="A3" s="4" t="s">
        <v>43</v>
      </c>
      <c r="E3" s="6" t="n">
        <v>250000</v>
      </c>
    </row>
    <row r="4" spans="1:5">
      <c r="A4" s="4" t="s">
        <v>544</v>
      </c>
    </row>
    <row r="5" spans="1:5">
      <c r="A5" s="4" t="s">
        <v>545</v>
      </c>
      <c r="E5" s="4" t="s">
        <v>546</v>
      </c>
    </row>
    <row r="6" spans="1:5">
      <c r="A6" s="4" t="s">
        <v>547</v>
      </c>
      <c r="E6" s="4" t="s">
        <v>548</v>
      </c>
    </row>
    <row r="7" spans="1:5">
      <c r="A7" s="4" t="s">
        <v>549</v>
      </c>
    </row>
    <row r="8" spans="1:5">
      <c r="A8" s="4" t="s">
        <v>402</v>
      </c>
      <c r="E8" s="5"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s>
  <sheetData>
    <row r="1" spans="1:4">
      <c r="A1" s="1" t="s">
        <v>550</v>
      </c>
      <c r="B1" s="2" t="s">
        <v>551</v>
      </c>
      <c r="C1" s="2" t="s">
        <v>2</v>
      </c>
      <c r="D1" s="2" t="s">
        <v>32</v>
      </c>
    </row>
    <row r="2" spans="1:4">
      <c r="A2" s="4" t="s">
        <v>552</v>
      </c>
      <c r="C2" s="6" t="n">
        <v>323000000</v>
      </c>
    </row>
    <row r="3" spans="1:4">
      <c r="A3" s="4" t="s">
        <v>553</v>
      </c>
      <c r="C3" s="6" t="n">
        <v>10600000</v>
      </c>
    </row>
    <row r="4" spans="1:4">
      <c r="A4" s="4" t="s">
        <v>554</v>
      </c>
      <c r="C4" s="5" t="n">
        <v>2037</v>
      </c>
    </row>
    <row r="5" spans="1:4">
      <c r="A5" s="4" t="s">
        <v>555</v>
      </c>
      <c r="C5" s="6" t="n">
        <v>1436089</v>
      </c>
      <c r="D5" s="6" t="n">
        <v>3444024</v>
      </c>
    </row>
    <row r="6" spans="1:4">
      <c r="A6" s="4" t="s">
        <v>556</v>
      </c>
      <c r="C6" s="6" t="n">
        <v>800</v>
      </c>
      <c r="D6" s="6" t="n">
        <v>800</v>
      </c>
    </row>
    <row r="7" spans="1:4">
      <c r="A7" s="4" t="s">
        <v>557</v>
      </c>
      <c r="C7" s="4" t="s">
        <v>558</v>
      </c>
    </row>
    <row r="8" spans="1:4">
      <c r="A8" s="4" t="s">
        <v>559</v>
      </c>
      <c r="C8" s="4" t="s">
        <v>304</v>
      </c>
    </row>
    <row r="9" spans="1:4">
      <c r="A9" s="4" t="s">
        <v>560</v>
      </c>
    </row>
    <row r="10" spans="1:4">
      <c r="A10" s="4" t="s">
        <v>559</v>
      </c>
      <c r="B10" s="4" t="s">
        <v>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32</v>
      </c>
    </row>
    <row r="2" spans="1:4">
      <c r="A2" s="3" t="s">
        <v>183</v>
      </c>
    </row>
    <row r="3" spans="1:4">
      <c r="A3" s="4" t="s">
        <v>563</v>
      </c>
      <c r="B3" s="4" t="s">
        <v>564</v>
      </c>
      <c r="C3" s="6" t="n">
        <v>2075529</v>
      </c>
      <c r="D3" s="6" t="n">
        <v>892107</v>
      </c>
    </row>
    <row r="4" spans="1:4">
      <c r="A4" s="4" t="s">
        <v>565</v>
      </c>
      <c r="B4" s="4" t="s">
        <v>564</v>
      </c>
      <c r="C4" s="4" t="s">
        <v>46</v>
      </c>
      <c r="D4" s="4" t="s">
        <v>46</v>
      </c>
    </row>
    <row r="5" spans="1:4">
      <c r="A5" s="4" t="s">
        <v>566</v>
      </c>
      <c r="C5" s="5" t="n">
        <v>3107094</v>
      </c>
      <c r="D5" s="5" t="n">
        <v>3414971</v>
      </c>
    </row>
    <row r="6" spans="1:4">
      <c r="A6" s="4" t="s">
        <v>120</v>
      </c>
      <c r="C6" s="5" t="n">
        <v>297893</v>
      </c>
      <c r="D6" s="4" t="s">
        <v>46</v>
      </c>
    </row>
    <row r="7" spans="1:4">
      <c r="A7" s="4" t="s">
        <v>567</v>
      </c>
      <c r="C7" s="5" t="n">
        <v>389146</v>
      </c>
      <c r="D7" s="5" t="n">
        <v>533034</v>
      </c>
    </row>
    <row r="8" spans="1:4">
      <c r="A8" s="4" t="s">
        <v>568</v>
      </c>
      <c r="C8" s="5" t="n">
        <v>5869662</v>
      </c>
      <c r="D8" s="5" t="n">
        <v>4840112</v>
      </c>
    </row>
    <row r="9" spans="1:4">
      <c r="A9" s="4" t="s">
        <v>569</v>
      </c>
      <c r="C9" s="5" t="n">
        <v>-5354880</v>
      </c>
      <c r="D9" s="5" t="n">
        <v>-3918791</v>
      </c>
    </row>
    <row r="10" spans="1:4">
      <c r="A10" s="4" t="s">
        <v>570</v>
      </c>
      <c r="C10" s="5" t="n">
        <v>514782</v>
      </c>
      <c r="D10" s="5" t="n">
        <v>921321</v>
      </c>
    </row>
    <row r="11" spans="1:4">
      <c r="A11" s="4" t="s">
        <v>571</v>
      </c>
      <c r="C11" s="5" t="n">
        <v>-514782</v>
      </c>
      <c r="D11" s="5" t="n">
        <v>-921321</v>
      </c>
    </row>
    <row r="12" spans="1:4">
      <c r="A12" s="4" t="s">
        <v>572</v>
      </c>
      <c r="C12" s="4" t="s">
        <v>46</v>
      </c>
      <c r="D12" s="4" t="s">
        <v>46</v>
      </c>
    </row>
    <row r="13" spans="1:4"/>
    <row r="14" spans="1:4">
      <c r="A14" s="4" t="s">
        <v>564</v>
      </c>
      <c r="B14" s="4" t="s">
        <v>573</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574</v>
      </c>
      <c r="B1" s="2" t="s">
        <v>3</v>
      </c>
      <c r="C1" s="2" t="s">
        <v>575</v>
      </c>
      <c r="D1" s="2" t="s">
        <v>338</v>
      </c>
      <c r="E1" s="2" t="s">
        <v>2</v>
      </c>
      <c r="F1" s="2" t="s">
        <v>389</v>
      </c>
      <c r="G1" s="2" t="s">
        <v>396</v>
      </c>
    </row>
    <row r="2" spans="1:7">
      <c r="A2" s="4" t="s">
        <v>576</v>
      </c>
      <c r="G2" s="7" t="n">
        <v>2.9</v>
      </c>
    </row>
    <row r="3" spans="1:7">
      <c r="A3" s="4" t="s">
        <v>249</v>
      </c>
      <c r="E3" s="6" t="n">
        <v>10000000</v>
      </c>
    </row>
    <row r="4" spans="1:7">
      <c r="A4" s="4" t="s">
        <v>265</v>
      </c>
    </row>
    <row r="5" spans="1:7">
      <c r="A5" s="4" t="s">
        <v>418</v>
      </c>
      <c r="D5" s="4" t="s">
        <v>274</v>
      </c>
    </row>
    <row r="6" spans="1:7">
      <c r="A6" s="4" t="s">
        <v>577</v>
      </c>
      <c r="D6" s="7" t="n">
        <v>0.75</v>
      </c>
      <c r="F6" s="7" t="n">
        <v>2.8</v>
      </c>
    </row>
    <row r="7" spans="1:7">
      <c r="A7" s="4" t="s">
        <v>578</v>
      </c>
    </row>
    <row r="8" spans="1:7">
      <c r="A8" s="4" t="s">
        <v>541</v>
      </c>
      <c r="C8" s="6" t="n">
        <v>200000</v>
      </c>
    </row>
    <row r="9" spans="1:7">
      <c r="A9" s="4" t="s">
        <v>249</v>
      </c>
      <c r="B9" s="6" t="n">
        <v>11700000</v>
      </c>
    </row>
    <row r="10" spans="1:7">
      <c r="A10" s="4" t="s">
        <v>579</v>
      </c>
    </row>
    <row r="11" spans="1:7">
      <c r="A11" s="4" t="s">
        <v>249</v>
      </c>
      <c r="B11" s="5" t="n">
        <v>10000000</v>
      </c>
    </row>
    <row r="12" spans="1:7">
      <c r="A12" s="4" t="s">
        <v>580</v>
      </c>
    </row>
    <row r="13" spans="1:7">
      <c r="A13" s="4" t="s">
        <v>249</v>
      </c>
      <c r="B13" s="6" t="n">
        <v>15000000</v>
      </c>
    </row>
    <row r="14" spans="1:7">
      <c r="A14" s="4" t="s">
        <v>581</v>
      </c>
    </row>
    <row r="15" spans="1:7">
      <c r="A15" s="4" t="s">
        <v>576</v>
      </c>
      <c r="B15" s="7" t="n">
        <v>0.75</v>
      </c>
    </row>
    <row r="16" spans="1:7">
      <c r="A16" s="4" t="s">
        <v>418</v>
      </c>
      <c r="B16" s="4" t="s">
        <v>274</v>
      </c>
    </row>
    <row r="17" spans="1:7">
      <c r="A17" s="4" t="s">
        <v>577</v>
      </c>
      <c r="B17" s="7" t="n">
        <v>0.55</v>
      </c>
    </row>
    <row r="18" spans="1:7">
      <c r="A18" s="4" t="s">
        <v>582</v>
      </c>
    </row>
    <row r="19" spans="1:7">
      <c r="A19" s="4" t="s">
        <v>430</v>
      </c>
      <c r="B19" s="5" t="n">
        <v>2334</v>
      </c>
    </row>
    <row r="20" spans="1:7">
      <c r="A20" s="4" t="s">
        <v>576</v>
      </c>
      <c r="B20" s="6" t="n">
        <v>5000</v>
      </c>
    </row>
    <row r="21" spans="1:7">
      <c r="A21" s="4" t="s">
        <v>583</v>
      </c>
      <c r="B21" s="7"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4" t="s">
        <v>89</v>
      </c>
    </row>
    <row r="4" spans="1:3">
      <c r="A4" s="4" t="s">
        <v>90</v>
      </c>
      <c r="B4" s="6" t="n">
        <v>53863</v>
      </c>
      <c r="C4" s="6" t="n">
        <v>35036</v>
      </c>
    </row>
    <row r="5" spans="1:3">
      <c r="A5" s="4" t="s">
        <v>91</v>
      </c>
      <c r="B5" s="5" t="n">
        <v>8977138</v>
      </c>
      <c r="C5" s="5" t="n">
        <v>5839283</v>
      </c>
    </row>
    <row r="6" spans="1:3">
      <c r="A6" s="4" t="s">
        <v>92</v>
      </c>
      <c r="C6" s="4" t="s">
        <v>46</v>
      </c>
    </row>
    <row r="7" spans="1:3">
      <c r="A7" s="4" t="s">
        <v>93</v>
      </c>
      <c r="C7" s="4" t="s">
        <v>46</v>
      </c>
    </row>
    <row r="8" spans="1:3">
      <c r="A8" s="4" t="s">
        <v>94</v>
      </c>
      <c r="C8" s="6" t="n">
        <v>188271</v>
      </c>
    </row>
    <row r="9" spans="1:3">
      <c r="A9" s="4" t="s">
        <v>95</v>
      </c>
      <c r="C9" s="5" t="n">
        <v>31378552</v>
      </c>
    </row>
    <row r="10" spans="1:3">
      <c r="A10" s="4" t="s">
        <v>96</v>
      </c>
      <c r="B10" s="4" t="s">
        <v>46</v>
      </c>
    </row>
    <row r="11" spans="1:3">
      <c r="A11" s="4" t="s">
        <v>97</v>
      </c>
      <c r="B11" s="6" t="n">
        <v>517</v>
      </c>
    </row>
    <row r="12" spans="1:3">
      <c r="A12" s="4" t="s">
        <v>98</v>
      </c>
      <c r="B12" s="5" t="n">
        <v>86207</v>
      </c>
    </row>
    <row r="13" spans="1:3">
      <c r="A13" s="4" t="s">
        <v>99</v>
      </c>
      <c r="B13" s="6" t="n">
        <v>3180</v>
      </c>
    </row>
    <row r="14" spans="1:3">
      <c r="A14" s="4" t="s">
        <v>100</v>
      </c>
      <c r="B14" s="5" t="n">
        <v>530058</v>
      </c>
    </row>
    <row r="15" spans="1:3">
      <c r="A15" s="4" t="s">
        <v>101</v>
      </c>
      <c r="B15" s="6" t="n">
        <v>3734</v>
      </c>
    </row>
    <row r="16" spans="1:3">
      <c r="A16" s="4" t="s">
        <v>102</v>
      </c>
      <c r="B16" s="5" t="n">
        <v>622296</v>
      </c>
    </row>
    <row r="17" spans="1:3">
      <c r="A17" s="4" t="s">
        <v>103</v>
      </c>
      <c r="B17" s="6" t="n">
        <v>-52</v>
      </c>
    </row>
    <row r="18" spans="1:3">
      <c r="A18" s="4" t="s">
        <v>104</v>
      </c>
      <c r="B18" s="5" t="n">
        <v>-8725</v>
      </c>
    </row>
    <row r="19" spans="1:3">
      <c r="A19" s="4" t="s">
        <v>105</v>
      </c>
      <c r="B19" s="6" t="n">
        <v>420</v>
      </c>
    </row>
    <row r="20" spans="1:3">
      <c r="A20" s="4" t="s">
        <v>106</v>
      </c>
      <c r="B20" s="5" t="n">
        <v>70000</v>
      </c>
    </row>
    <row r="21" spans="1:3">
      <c r="A21" s="4" t="s">
        <v>107</v>
      </c>
      <c r="B21" s="4" t="s">
        <v>46</v>
      </c>
    </row>
    <row r="22" spans="1:3">
      <c r="A22" s="4" t="s">
        <v>108</v>
      </c>
      <c r="B22" s="4" t="s">
        <v>46</v>
      </c>
    </row>
    <row r="23" spans="1:3">
      <c r="A23" s="4" t="s">
        <v>109</v>
      </c>
      <c r="B23" s="6" t="n">
        <v>366</v>
      </c>
    </row>
    <row r="24" spans="1:3">
      <c r="A24" s="4" t="s">
        <v>110</v>
      </c>
      <c r="B24" s="5" t="n">
        <v>60944</v>
      </c>
    </row>
    <row r="25" spans="1:3">
      <c r="A25" s="4" t="s">
        <v>111</v>
      </c>
      <c r="B25" s="6" t="n">
        <v>1080</v>
      </c>
    </row>
    <row r="26" spans="1:3">
      <c r="A26" s="4" t="s">
        <v>112</v>
      </c>
      <c r="B26" s="5" t="n">
        <v>180000</v>
      </c>
    </row>
    <row r="27" spans="1:3">
      <c r="A27" s="4" t="s">
        <v>113</v>
      </c>
      <c r="B27" s="6" t="n">
        <v>19</v>
      </c>
    </row>
    <row r="28" spans="1:3">
      <c r="A28" s="4" t="s">
        <v>114</v>
      </c>
      <c r="B28" s="5" t="n">
        <v>3360</v>
      </c>
    </row>
    <row r="29" spans="1:3">
      <c r="A29" s="4" t="s">
        <v>85</v>
      </c>
      <c r="B29" s="4" t="s">
        <v>46</v>
      </c>
      <c r="C29" s="4" t="s">
        <v>46</v>
      </c>
    </row>
    <row r="30" spans="1:3">
      <c r="A30" s="4" t="s">
        <v>90</v>
      </c>
      <c r="B30" s="6" t="n">
        <v>63127</v>
      </c>
      <c r="C30" s="6" t="n">
        <v>53863</v>
      </c>
    </row>
    <row r="31" spans="1:3">
      <c r="A31" s="4" t="s">
        <v>91</v>
      </c>
      <c r="B31" s="5" t="n">
        <v>10521278</v>
      </c>
      <c r="C31" s="5" t="n">
        <v>8977138</v>
      </c>
    </row>
    <row r="32" spans="1:3">
      <c r="A32" s="4" t="s">
        <v>115</v>
      </c>
    </row>
    <row r="33" spans="1:3">
      <c r="A33" s="4" t="s">
        <v>90</v>
      </c>
      <c r="B33" s="6" t="n">
        <v>5115983</v>
      </c>
      <c r="C33" s="6" t="n">
        <v>1169088</v>
      </c>
    </row>
    <row r="34" spans="1:3">
      <c r="A34" s="4" t="s">
        <v>92</v>
      </c>
      <c r="C34" s="5" t="n">
        <v>36470</v>
      </c>
    </row>
    <row r="35" spans="1:3">
      <c r="A35" s="4" t="s">
        <v>93</v>
      </c>
      <c r="C35" s="5" t="n">
        <v>257252</v>
      </c>
    </row>
    <row r="36" spans="1:3">
      <c r="A36" s="4" t="s">
        <v>94</v>
      </c>
      <c r="C36" s="5" t="n">
        <v>3653173</v>
      </c>
    </row>
    <row r="37" spans="1:3">
      <c r="A37" s="4" t="s">
        <v>96</v>
      </c>
      <c r="B37" s="4" t="s">
        <v>46</v>
      </c>
    </row>
    <row r="38" spans="1:3">
      <c r="A38" s="4" t="s">
        <v>97</v>
      </c>
      <c r="B38" s="5" t="n">
        <v>249483</v>
      </c>
    </row>
    <row r="39" spans="1:3">
      <c r="A39" s="4" t="s">
        <v>99</v>
      </c>
      <c r="B39" s="5" t="n">
        <v>1400977</v>
      </c>
    </row>
    <row r="40" spans="1:3">
      <c r="A40" s="4" t="s">
        <v>101</v>
      </c>
      <c r="B40" s="5" t="n">
        <v>972980</v>
      </c>
    </row>
    <row r="41" spans="1:3">
      <c r="A41" s="4" t="s">
        <v>103</v>
      </c>
      <c r="B41" s="5" t="n">
        <v>-31352</v>
      </c>
    </row>
    <row r="42" spans="1:3">
      <c r="A42" s="4" t="s">
        <v>105</v>
      </c>
      <c r="B42" s="5" t="n">
        <v>245580</v>
      </c>
    </row>
    <row r="43" spans="1:3">
      <c r="A43" s="4" t="s">
        <v>107</v>
      </c>
      <c r="B43" s="5" t="n">
        <v>178784</v>
      </c>
    </row>
    <row r="44" spans="1:3">
      <c r="A44" s="4" t="s">
        <v>108</v>
      </c>
      <c r="B44" s="5" t="n">
        <v>112210</v>
      </c>
    </row>
    <row r="45" spans="1:3">
      <c r="A45" s="4" t="s">
        <v>109</v>
      </c>
      <c r="B45" s="5" t="n">
        <v>170277</v>
      </c>
    </row>
    <row r="46" spans="1:3">
      <c r="A46" s="4" t="s">
        <v>111</v>
      </c>
      <c r="B46" s="5" t="n">
        <v>-1080</v>
      </c>
    </row>
    <row r="47" spans="1:3">
      <c r="A47" s="4" t="s">
        <v>113</v>
      </c>
      <c r="B47" s="5" t="n">
        <v>-19</v>
      </c>
    </row>
    <row r="48" spans="1:3">
      <c r="A48" s="4" t="s">
        <v>85</v>
      </c>
      <c r="B48" s="4" t="s">
        <v>46</v>
      </c>
      <c r="C48" s="4" t="s">
        <v>46</v>
      </c>
    </row>
    <row r="49" spans="1:3">
      <c r="A49" s="4" t="s">
        <v>90</v>
      </c>
      <c r="B49" s="5" t="n">
        <v>8413823</v>
      </c>
      <c r="C49" s="5" t="n">
        <v>5115983</v>
      </c>
    </row>
    <row r="50" spans="1:3">
      <c r="A50" s="4" t="s">
        <v>116</v>
      </c>
    </row>
    <row r="51" spans="1:3">
      <c r="A51" s="4" t="s">
        <v>90</v>
      </c>
      <c r="B51" s="5" t="n">
        <v>-1951082</v>
      </c>
      <c r="C51" s="5" t="n">
        <v>-1113939</v>
      </c>
    </row>
    <row r="52" spans="1:3">
      <c r="A52" s="4" t="s">
        <v>92</v>
      </c>
      <c r="C52" s="4" t="s">
        <v>46</v>
      </c>
    </row>
    <row r="53" spans="1:3">
      <c r="A53" s="4" t="s">
        <v>93</v>
      </c>
      <c r="C53" s="4" t="s">
        <v>46</v>
      </c>
    </row>
    <row r="54" spans="1:3">
      <c r="A54" s="4" t="s">
        <v>94</v>
      </c>
      <c r="C54" s="4" t="s">
        <v>46</v>
      </c>
    </row>
    <row r="55" spans="1:3">
      <c r="A55" s="4" t="s">
        <v>96</v>
      </c>
      <c r="B55" s="5" t="n">
        <v>141723</v>
      </c>
    </row>
    <row r="56" spans="1:3">
      <c r="A56" s="4" t="s">
        <v>97</v>
      </c>
      <c r="B56" s="4" t="s">
        <v>46</v>
      </c>
    </row>
    <row r="57" spans="1:3">
      <c r="A57" s="4" t="s">
        <v>99</v>
      </c>
      <c r="B57" s="4" t="s">
        <v>46</v>
      </c>
    </row>
    <row r="58" spans="1:3">
      <c r="A58" s="4" t="s">
        <v>101</v>
      </c>
      <c r="B58" s="4" t="s">
        <v>46</v>
      </c>
    </row>
    <row r="59" spans="1:3">
      <c r="A59" s="4" t="s">
        <v>103</v>
      </c>
      <c r="B59" s="4" t="s">
        <v>46</v>
      </c>
    </row>
    <row r="60" spans="1:3">
      <c r="A60" s="4" t="s">
        <v>105</v>
      </c>
      <c r="B60" s="4" t="s">
        <v>46</v>
      </c>
    </row>
    <row r="61" spans="1:3">
      <c r="A61" s="4" t="s">
        <v>107</v>
      </c>
      <c r="B61" s="4" t="s">
        <v>46</v>
      </c>
    </row>
    <row r="62" spans="1:3">
      <c r="A62" s="4" t="s">
        <v>108</v>
      </c>
      <c r="B62" s="4" t="s">
        <v>46</v>
      </c>
    </row>
    <row r="63" spans="1:3">
      <c r="A63" s="4" t="s">
        <v>109</v>
      </c>
      <c r="B63" s="4" t="s">
        <v>46</v>
      </c>
    </row>
    <row r="64" spans="1:3">
      <c r="A64" s="4" t="s">
        <v>111</v>
      </c>
      <c r="B64" s="4" t="s">
        <v>46</v>
      </c>
    </row>
    <row r="65" spans="1:3">
      <c r="A65" s="4" t="s">
        <v>113</v>
      </c>
      <c r="B65" s="4" t="s">
        <v>46</v>
      </c>
    </row>
    <row r="66" spans="1:3">
      <c r="A66" s="4" t="s">
        <v>85</v>
      </c>
      <c r="B66" s="5" t="n">
        <v>-6219348</v>
      </c>
      <c r="C66" s="5" t="n">
        <v>-837143</v>
      </c>
    </row>
    <row r="67" spans="1:3">
      <c r="A67" s="4" t="s">
        <v>90</v>
      </c>
      <c r="B67" s="5" t="n">
        <v>-8028707</v>
      </c>
      <c r="C67" s="5" t="n">
        <v>-1951082</v>
      </c>
    </row>
    <row r="68" spans="1:3">
      <c r="A68" s="4" t="s">
        <v>90</v>
      </c>
      <c r="B68" s="5" t="n">
        <v>3218764</v>
      </c>
      <c r="C68" s="5" t="n">
        <v>90185</v>
      </c>
    </row>
    <row r="69" spans="1:3">
      <c r="A69" s="4" t="s">
        <v>92</v>
      </c>
      <c r="C69" s="5" t="n">
        <v>36470</v>
      </c>
    </row>
    <row r="70" spans="1:3">
      <c r="A70" s="4" t="s">
        <v>93</v>
      </c>
      <c r="C70" s="5" t="n">
        <v>257252</v>
      </c>
    </row>
    <row r="71" spans="1:3">
      <c r="A71" s="4" t="s">
        <v>94</v>
      </c>
      <c r="C71" s="5" t="n">
        <v>3672000</v>
      </c>
    </row>
    <row r="72" spans="1:3">
      <c r="A72" s="4" t="s">
        <v>96</v>
      </c>
      <c r="B72" s="5" t="n">
        <v>141723</v>
      </c>
    </row>
    <row r="73" spans="1:3">
      <c r="A73" s="4" t="s">
        <v>97</v>
      </c>
      <c r="B73" s="5" t="n">
        <v>250000</v>
      </c>
    </row>
    <row r="74" spans="1:3">
      <c r="A74" s="4" t="s">
        <v>99</v>
      </c>
      <c r="B74" s="5" t="n">
        <v>1404157</v>
      </c>
    </row>
    <row r="75" spans="1:3">
      <c r="A75" s="4" t="s">
        <v>101</v>
      </c>
      <c r="B75" s="5" t="n">
        <v>976714</v>
      </c>
    </row>
    <row r="76" spans="1:3">
      <c r="A76" s="4" t="s">
        <v>103</v>
      </c>
      <c r="B76" s="5" t="n">
        <v>-31404</v>
      </c>
    </row>
    <row r="77" spans="1:3">
      <c r="A77" s="4" t="s">
        <v>105</v>
      </c>
      <c r="B77" s="5" t="n">
        <v>246000</v>
      </c>
    </row>
    <row r="78" spans="1:3">
      <c r="A78" s="4" t="s">
        <v>107</v>
      </c>
      <c r="B78" s="5" t="n">
        <v>178784</v>
      </c>
    </row>
    <row r="79" spans="1:3">
      <c r="A79" s="4" t="s">
        <v>108</v>
      </c>
      <c r="B79" s="5" t="n">
        <v>112210</v>
      </c>
    </row>
    <row r="80" spans="1:3">
      <c r="A80" s="4" t="s">
        <v>109</v>
      </c>
      <c r="B80" s="5" t="n">
        <v>170643</v>
      </c>
    </row>
    <row r="81" spans="1:3">
      <c r="A81" s="4" t="s">
        <v>111</v>
      </c>
      <c r="B81" s="4" t="s">
        <v>46</v>
      </c>
    </row>
    <row r="82" spans="1:3">
      <c r="A82" s="4" t="s">
        <v>113</v>
      </c>
      <c r="B82" s="4" t="s">
        <v>46</v>
      </c>
    </row>
    <row r="83" spans="1:3">
      <c r="A83" s="4" t="s">
        <v>85</v>
      </c>
      <c r="B83" s="5" t="n">
        <v>-6219348</v>
      </c>
      <c r="C83" s="5" t="n">
        <v>-837143</v>
      </c>
    </row>
    <row r="84" spans="1:3">
      <c r="A84" s="4" t="s">
        <v>90</v>
      </c>
      <c r="B84" s="6" t="n">
        <v>448243</v>
      </c>
      <c r="C84" s="6" t="n">
        <v>32187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7</v>
      </c>
      <c r="B1" s="2" t="s">
        <v>1</v>
      </c>
    </row>
    <row r="2" spans="1:3">
      <c r="B2" s="2" t="s">
        <v>2</v>
      </c>
      <c r="C2" s="2" t="s">
        <v>32</v>
      </c>
    </row>
    <row r="3" spans="1:3">
      <c r="A3" s="3" t="s">
        <v>118</v>
      </c>
    </row>
    <row r="4" spans="1:3">
      <c r="A4" s="4" t="s">
        <v>85</v>
      </c>
      <c r="B4" s="6" t="n">
        <v>-6219348</v>
      </c>
      <c r="C4" s="6" t="n">
        <v>-837143</v>
      </c>
    </row>
    <row r="5" spans="1:3">
      <c r="A5" s="3" t="s">
        <v>119</v>
      </c>
    </row>
    <row r="6" spans="1:3">
      <c r="A6" s="4" t="s">
        <v>120</v>
      </c>
      <c r="B6" s="5" t="n">
        <v>424784</v>
      </c>
      <c r="C6" s="4" t="s">
        <v>46</v>
      </c>
    </row>
    <row r="7" spans="1:3">
      <c r="A7" s="4" t="s">
        <v>121</v>
      </c>
      <c r="B7" s="5" t="n">
        <v>1404157</v>
      </c>
      <c r="C7" s="4" t="s">
        <v>46</v>
      </c>
    </row>
    <row r="8" spans="1:3">
      <c r="A8" s="4" t="s">
        <v>122</v>
      </c>
      <c r="B8" s="4" t="s">
        <v>46</v>
      </c>
      <c r="C8" s="5" t="n">
        <v>36470</v>
      </c>
    </row>
    <row r="9" spans="1:3">
      <c r="A9" s="4" t="s">
        <v>123</v>
      </c>
      <c r="B9" s="5" t="n">
        <v>450903</v>
      </c>
      <c r="C9" s="5" t="n">
        <v>49189</v>
      </c>
    </row>
    <row r="10" spans="1:3">
      <c r="A10" s="4" t="s">
        <v>124</v>
      </c>
      <c r="B10" s="4" t="s">
        <v>46</v>
      </c>
      <c r="C10" s="5" t="n">
        <v>75100</v>
      </c>
    </row>
    <row r="11" spans="1:3">
      <c r="A11" s="3" t="s">
        <v>125</v>
      </c>
    </row>
    <row r="12" spans="1:3">
      <c r="A12" s="4" t="s">
        <v>35</v>
      </c>
      <c r="B12" s="5" t="n">
        <v>161164</v>
      </c>
      <c r="C12" s="5" t="n">
        <v>-87814</v>
      </c>
    </row>
    <row r="13" spans="1:3">
      <c r="A13" s="4" t="s">
        <v>42</v>
      </c>
      <c r="B13" s="5" t="n">
        <v>425339</v>
      </c>
      <c r="C13" s="5" t="n">
        <v>-876044</v>
      </c>
    </row>
    <row r="14" spans="1:3">
      <c r="A14" s="4" t="s">
        <v>43</v>
      </c>
      <c r="B14" s="5" t="n">
        <v>837714</v>
      </c>
      <c r="C14" s="5" t="n">
        <v>1130757</v>
      </c>
    </row>
    <row r="15" spans="1:3">
      <c r="A15" s="4" t="s">
        <v>44</v>
      </c>
      <c r="B15" s="5" t="n">
        <v>1205561</v>
      </c>
      <c r="C15" s="5" t="n">
        <v>23641</v>
      </c>
    </row>
    <row r="16" spans="1:3">
      <c r="A16" s="4" t="s">
        <v>126</v>
      </c>
      <c r="B16" s="4" t="s">
        <v>46</v>
      </c>
      <c r="C16" s="5" t="n">
        <v>-36470</v>
      </c>
    </row>
    <row r="17" spans="1:3">
      <c r="A17" s="4" t="s">
        <v>127</v>
      </c>
      <c r="B17" s="5" t="n">
        <v>-1260685</v>
      </c>
      <c r="C17" s="5" t="n">
        <v>-522314</v>
      </c>
    </row>
    <row r="18" spans="1:3">
      <c r="A18" s="3" t="s">
        <v>128</v>
      </c>
    </row>
    <row r="19" spans="1:3">
      <c r="A19" s="4" t="s">
        <v>129</v>
      </c>
      <c r="B19" s="4" t="s">
        <v>46</v>
      </c>
      <c r="C19" s="5" t="n">
        <v>5867</v>
      </c>
    </row>
    <row r="20" spans="1:3">
      <c r="A20" s="4" t="s">
        <v>130</v>
      </c>
      <c r="B20" s="5" t="n">
        <v>-375000</v>
      </c>
      <c r="C20" s="4" t="s">
        <v>46</v>
      </c>
    </row>
    <row r="21" spans="1:3">
      <c r="A21" s="4" t="s">
        <v>131</v>
      </c>
      <c r="B21" s="5" t="n">
        <v>-375000</v>
      </c>
      <c r="C21" s="5" t="n">
        <v>5867</v>
      </c>
    </row>
    <row r="22" spans="1:3">
      <c r="A22" s="3" t="s">
        <v>132</v>
      </c>
    </row>
    <row r="23" spans="1:3">
      <c r="A23" s="4" t="s">
        <v>133</v>
      </c>
      <c r="B23" s="5" t="n">
        <v>250000</v>
      </c>
      <c r="C23" s="4" t="s">
        <v>46</v>
      </c>
    </row>
    <row r="24" spans="1:3">
      <c r="A24" s="4" t="s">
        <v>134</v>
      </c>
      <c r="B24" s="5" t="n">
        <v>500000</v>
      </c>
      <c r="C24" s="4" t="s">
        <v>46</v>
      </c>
    </row>
    <row r="25" spans="1:3">
      <c r="A25" s="4" t="s">
        <v>135</v>
      </c>
      <c r="B25" s="4" t="s">
        <v>46</v>
      </c>
      <c r="C25" s="5" t="n">
        <v>124973</v>
      </c>
    </row>
    <row r="26" spans="1:3">
      <c r="A26" s="4" t="s">
        <v>136</v>
      </c>
      <c r="B26" s="5" t="n">
        <v>790073</v>
      </c>
      <c r="C26" s="5" t="n">
        <v>234973</v>
      </c>
    </row>
    <row r="27" spans="1:3">
      <c r="A27" s="4" t="s">
        <v>137</v>
      </c>
      <c r="B27" s="5" t="n">
        <v>170643</v>
      </c>
      <c r="C27" s="4" t="s">
        <v>46</v>
      </c>
    </row>
    <row r="28" spans="1:3">
      <c r="A28" s="4" t="s">
        <v>138</v>
      </c>
      <c r="B28" s="5" t="n">
        <v>-24000</v>
      </c>
      <c r="C28" s="4" t="s">
        <v>46</v>
      </c>
    </row>
    <row r="29" spans="1:3">
      <c r="A29" s="4" t="s">
        <v>139</v>
      </c>
      <c r="B29" s="5" t="n">
        <v>-50000</v>
      </c>
      <c r="C29" s="4" t="s">
        <v>46</v>
      </c>
    </row>
    <row r="30" spans="1:3">
      <c r="A30" s="4" t="s">
        <v>140</v>
      </c>
      <c r="B30" s="5" t="n">
        <v>1636716</v>
      </c>
      <c r="C30" s="5" t="n">
        <v>359946</v>
      </c>
    </row>
    <row r="31" spans="1:3">
      <c r="A31" s="4" t="s">
        <v>141</v>
      </c>
      <c r="B31" s="5" t="n">
        <v>1031</v>
      </c>
      <c r="C31" s="5" t="n">
        <v>-156501</v>
      </c>
    </row>
    <row r="32" spans="1:3">
      <c r="A32" s="4" t="s">
        <v>142</v>
      </c>
      <c r="B32" s="5" t="n">
        <v>105347</v>
      </c>
      <c r="C32" s="5" t="n">
        <v>261848</v>
      </c>
    </row>
    <row r="33" spans="1:3">
      <c r="A33" s="4" t="s">
        <v>143</v>
      </c>
      <c r="B33" s="5" t="n">
        <v>106378</v>
      </c>
      <c r="C33" s="5" t="n">
        <v>105347</v>
      </c>
    </row>
    <row r="34" spans="1:3">
      <c r="A34" s="3" t="s">
        <v>144</v>
      </c>
    </row>
    <row r="35" spans="1:3">
      <c r="A35" s="4" t="s">
        <v>145</v>
      </c>
      <c r="B35" s="4" t="s">
        <v>46</v>
      </c>
      <c r="C35" s="4" t="s">
        <v>46</v>
      </c>
    </row>
    <row r="36" spans="1:3">
      <c r="A36" s="4" t="s">
        <v>146</v>
      </c>
      <c r="B36" s="5" t="n">
        <v>800</v>
      </c>
      <c r="C36" s="5" t="n">
        <v>800</v>
      </c>
    </row>
    <row r="37" spans="1:3">
      <c r="A37" s="3" t="s">
        <v>147</v>
      </c>
    </row>
    <row r="38" spans="1:3">
      <c r="A38" s="4" t="s">
        <v>148</v>
      </c>
      <c r="B38" s="4" t="s">
        <v>46</v>
      </c>
      <c r="C38" s="5" t="n">
        <v>36470</v>
      </c>
    </row>
    <row r="39" spans="1:3">
      <c r="A39" s="4" t="s">
        <v>149</v>
      </c>
      <c r="B39" s="4" t="s">
        <v>46</v>
      </c>
      <c r="C39" s="5" t="n">
        <v>3672000</v>
      </c>
    </row>
    <row r="40" spans="1:3">
      <c r="A40" s="4" t="s">
        <v>150</v>
      </c>
      <c r="B40" s="4" t="s">
        <v>46</v>
      </c>
      <c r="C40" s="5" t="n">
        <v>257252</v>
      </c>
    </row>
    <row r="41" spans="1:3">
      <c r="A41" s="4" t="s">
        <v>151</v>
      </c>
      <c r="B41" s="5" t="n">
        <v>976714</v>
      </c>
      <c r="C41" s="4" t="s">
        <v>46</v>
      </c>
    </row>
    <row r="42" spans="1:3">
      <c r="A42" s="4" t="s">
        <v>152</v>
      </c>
      <c r="B42" s="5" t="n">
        <v>31404</v>
      </c>
      <c r="C42" s="4" t="s">
        <v>46</v>
      </c>
    </row>
    <row r="43" spans="1:3">
      <c r="A43" s="4" t="s">
        <v>153</v>
      </c>
      <c r="B43" s="5" t="n">
        <v>55247</v>
      </c>
      <c r="C43" s="4" t="s">
        <v>46</v>
      </c>
    </row>
    <row r="44" spans="1:3">
      <c r="A44" s="4" t="s">
        <v>154</v>
      </c>
      <c r="B44" s="5" t="n">
        <v>320000</v>
      </c>
      <c r="C44" s="4" t="s">
        <v>46</v>
      </c>
    </row>
    <row r="45" spans="1:3">
      <c r="A45" s="4" t="s">
        <v>108</v>
      </c>
      <c r="B45" s="5" t="n">
        <v>112210</v>
      </c>
      <c r="C45" s="4" t="s">
        <v>46</v>
      </c>
    </row>
    <row r="46" spans="1:3">
      <c r="A46" s="4" t="s">
        <v>155</v>
      </c>
      <c r="B46" s="6" t="n">
        <v>141723</v>
      </c>
      <c r="C46"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32:28Z</dcterms:created>
  <dcterms:modified xmlns:dcterms="http://purl.org/dc/terms/" xmlns:xsi="http://www.w3.org/2001/XMLSchema-instance" xsi:type="dcterms:W3CDTF">2018-04-17T17:32:28Z</dcterms:modified>
</cp:coreProperties>
</file>